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NATURE OF BUSINESS AND BASIS OF" sheetId="6" r:id="rId6"/>
    <s:sheet name="SUMMARY OF SIGNIFICANT ACCOUNTI" sheetId="7" r:id="rId7"/>
    <s:sheet name="INTANGIBLE ASSETS" sheetId="8" r:id="rId8"/>
    <s:sheet name="LOANS PAYABLE" sheetId="9" r:id="rId9"/>
    <s:sheet name="LOANS PAYABLE SHAREHOLDERS" sheetId="10" r:id="rId10"/>
    <s:sheet name="CONVERTIBLE DEBENTURES" sheetId="11" r:id="rId11"/>
    <s:sheet name="CONVERTIBLE NOTES" sheetId="12" r:id="rId12"/>
    <s:sheet name="SENIOR SECURED CONVERTIBLE DEBE" sheetId="13" r:id="rId13"/>
    <s:sheet name="DERIVATIVE LIABILITIES" sheetId="14" r:id="rId14"/>
    <s:sheet name="STOCKHOLDERS DEFICIT" sheetId="15" r:id="rId15"/>
    <s:sheet name="RELATED PARTY TRANSACTIONS" sheetId="16" r:id="rId16"/>
    <s:sheet name="SUBSEQUENT EVENTS" sheetId="17" r:id="rId17"/>
    <s:sheet name="Summary of Significant Accoun18" sheetId="18" r:id="rId18"/>
    <s:sheet name="SUMMARY OF SIGNIFICANT ACCOUN19" sheetId="19" r:id="rId19"/>
    <s:sheet name="INTANGIBLE ASSETS (Tables)" sheetId="20" r:id="rId20"/>
    <s:sheet name="DERIVATIVE LIABILITIES (Tables)" sheetId="21" r:id="rId21"/>
    <s:sheet name="STOCKHOLDERS DEFICIT (Tables)" sheetId="22" r:id="rId22"/>
    <s:sheet name="NATURE OF BUSINESS AND BASIS 23" sheetId="23" r:id="rId23"/>
    <s:sheet name="SUMMARY OF SIGNIFICANT ACCOUN24" sheetId="24" r:id="rId24"/>
    <s:sheet name="LOANS PAYABLE (Narrative) (Deta" sheetId="25" r:id="rId25"/>
    <s:sheet name="LOANS PAYABLE SHAREHOLDERS (Nar" sheetId="26" r:id="rId26"/>
    <s:sheet name="CONVERTIBLE DEBENTURES (Narrati" sheetId="27" r:id="rId27"/>
    <s:sheet name="CONVERTIBLE NOTES (Narrative) (" sheetId="28" r:id="rId28"/>
    <s:sheet name="SENIOR SECURED CONVERTIBLE DE29" sheetId="29" r:id="rId29"/>
    <s:sheet name="DERIVATIVE LIABILITIES (Narrati" sheetId="30" r:id="rId30"/>
    <s:sheet name="STOCKHOLDERS DEFICIT (Narrative" sheetId="31" r:id="rId31"/>
    <s:sheet name="RELATED PARTY TRANSACTIONS (Nar" sheetId="32" r:id="rId32"/>
    <s:sheet name="SUBSEQUENT EVENTS (Narrative) (" sheetId="33" r:id="rId33"/>
    <s:sheet name="Schedule of Antidilutive Securi" sheetId="34" r:id="rId34"/>
    <s:sheet name="Schedule of License Acquired Fr" sheetId="35" r:id="rId35"/>
    <s:sheet name="Schedule of lntangibles Activit" sheetId="36" r:id="rId36"/>
    <s:sheet name="Schedule of Intangible Assets (" sheetId="37" r:id="rId37"/>
    <s:sheet name="Schedule of Derivative Liabilit" sheetId="38" r:id="rId38"/>
    <s:sheet name="Schedule of fair value assets a" sheetId="39" r:id="rId39"/>
    <s:sheet name="Schedule of Warrants Valuation " sheetId="40" r:id="rId40"/>
    <s:sheet name="Schedule of Warrants Activity (" sheetId="41" r:id="rId41"/>
    <s:sheet name="Uncategorized Items - hcti-2015" sheetId="42" r:id="rId42"/>
  </s:sheets>
  <s:definedNames/>
  <s:calcPr calcId="124519" calcMode="auto" fullCalcOnLoad="1"/>
</s:workbook>
</file>

<file path=xl/sharedStrings.xml><?xml version="1.0" encoding="utf-8"?>
<sst xmlns="http://schemas.openxmlformats.org/spreadsheetml/2006/main" uniqueCount="802">
  <si>
    <t>Document and Entity Information - shares</t>
  </si>
  <si>
    <t>6 Months Ended</t>
  </si>
  <si>
    <t>Jun. 30, 2015</t>
  </si>
  <si>
    <t>Aug. 26, 2015</t>
  </si>
  <si>
    <t>Document Type</t>
  </si>
  <si>
    <t>10-Q</t>
  </si>
  <si>
    <t>Amendment Flag</t>
  </si>
  <si>
    <t>true</t>
  </si>
  <si>
    <t>Amendment Description</t>
  </si>
  <si>
    <t>The sole purpose of this Amendment No. 1 to HYBRID Coating Technologies Inc.&amp;#8217;s Form 10-Q for the period ended June 30, 2015, filed with the Securities and Exchange Commission on August 26, 2015 (the &amp;#8220;Form 10-Q&amp;#8221;), is to is to furnish interactive data files formatted in XBRL (eXtensible Business Reporting Language) as Exhibit 101 to the Form 10-Q in accordance with Rule 405 of Regulation S-T and to change the balance presented in the Consolidated Balance Sheets as of December 31,2014 for Accounts payable and accrued liabilities by $1 from 667,295 to 667,296. No other changes have been made to the Form 10-Q. This Amendment No. 1 to the Form 10-Q speaks as of the original filing date of the Form 10-Q, does not reflect events that may have occurred subsequent to the original filing date, and does not modify or update in any way the disclosures made in the original Form 10-Q.</t>
  </si>
  <si>
    <t>Document Period End Date</t>
  </si>
  <si>
    <t>Jun. 30,
		2015</t>
  </si>
  <si>
    <t>Trading Symbol</t>
  </si>
  <si>
    <t>hcti</t>
  </si>
  <si>
    <t>Entity Registrant Name</t>
  </si>
  <si>
    <t>HYBRID Coating Technologies Inc.</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2</t>
  </si>
  <si>
    <t>Consolidated Balance Sheets - USD ($)</t>
  </si>
  <si>
    <t>Dec. 31, 2014</t>
  </si>
  <si>
    <t>ASSETS</t>
  </si>
  <si>
    <t>Intangible assets, net of accumulated amortization</t>
  </si>
  <si>
    <t>TOTAL ASSETS</t>
  </si>
  <si>
    <t>Current liabilities</t>
  </si>
  <si>
    <t>Bank indebtedness</t>
  </si>
  <si>
    <t>Accounts payable and accrued liabilities</t>
  </si>
  <si>
    <t>Accounts payable and accrued liabilities-related parties</t>
  </si>
  <si>
    <t>Deferred revenue</t>
  </si>
  <si>
    <t>Stock payable</t>
  </si>
  <si>
    <t>Senior secured convertible debentures</t>
  </si>
  <si>
    <t>Convertible notes, net of unamortized discount of $330,724 and $160,748, respectively</t>
  </si>
  <si>
    <t>Loans payable</t>
  </si>
  <si>
    <t>Loans payable -shareholders</t>
  </si>
  <si>
    <t>Note payable - related party</t>
  </si>
  <si>
    <t>Derivative liabilities</t>
  </si>
  <si>
    <t>Total current liabilities</t>
  </si>
  <si>
    <t>Convertible debentures, net of unamortized discount of $1,958 and $2,804, respectively</t>
  </si>
  <si>
    <t>Total liabilities</t>
  </si>
  <si>
    <t>Commitments and contingencies</t>
  </si>
  <si>
    <t>STOCKHOLDERS' DEFICIT</t>
  </si>
  <si>
    <t>Series A preferred stock, $0.001 par value, 1,000,000 shares authorized, 0 shares issued Series B preferred stock, $0.001 par value, 1,000,000 shares authorized, 0 shares issued</t>
  </si>
  <si>
    <t>Common stock, $0.001 par value, 650,000,000 shares authorized, 92,674,966 shares and 44,126,829 shares issued and outstanding, respectively</t>
  </si>
  <si>
    <t>Additional-paid in capital</t>
  </si>
  <si>
    <t>Accumulated deficit</t>
  </si>
  <si>
    <t>Total stockholders' deficit</t>
  </si>
  <si>
    <t>TOTAL LIABILITIES AND STOCKHOLDERS' DEFICIT</t>
  </si>
  <si>
    <t>Consolidated Balance Sheets (Parenthetical) - USD ($)</t>
  </si>
  <si>
    <t>Convertible notes payable - unamortized discount</t>
  </si>
  <si>
    <t>Convertible Debentures - unamortized discount</t>
  </si>
  <si>
    <t>Common Stock, Par Value Per Share</t>
  </si>
  <si>
    <t>Common Stock, Shares Authorized</t>
  </si>
  <si>
    <t>Common Stock, Shares, Issued</t>
  </si>
  <si>
    <t>Common Stock, Shares, Outstanding</t>
  </si>
  <si>
    <t>Series A Preferred Stock [Member]</t>
  </si>
  <si>
    <t>Preferred Stock, Par Value Per Share</t>
  </si>
  <si>
    <t>Preferred Stock, Shares Authorized</t>
  </si>
  <si>
    <t>Preferred Stock, Shares Issued</t>
  </si>
  <si>
    <t>Series B Preferred Stock [Member]</t>
  </si>
  <si>
    <t>Consolidated Statements of Operations - USD ($)</t>
  </si>
  <si>
    <t>3 Months Ended</t>
  </si>
  <si>
    <t>Jun. 30, 2014</t>
  </si>
  <si>
    <t>Revenues</t>
  </si>
  <si>
    <t>Cost of sales</t>
  </si>
  <si>
    <t>Gross margin</t>
  </si>
  <si>
    <t>Operating expenses</t>
  </si>
  <si>
    <t>General and administrative</t>
  </si>
  <si>
    <t>Amortization of intangible assets</t>
  </si>
  <si>
    <t>Loss on settlement of payables</t>
  </si>
  <si>
    <t>Total operating expenses</t>
  </si>
  <si>
    <t>Loss from operations</t>
  </si>
  <si>
    <t>Other income (expense)</t>
  </si>
  <si>
    <t>Loss on extinguishment of debt, net</t>
  </si>
  <si>
    <t>Change in fair value of derivative liabilities</t>
  </si>
  <si>
    <t>Gain (loss) on foreign currency translation</t>
  </si>
  <si>
    <t>Interest expense</t>
  </si>
  <si>
    <t>Total other income (expense)</t>
  </si>
  <si>
    <t>Net loss</t>
  </si>
  <si>
    <t>Basic and diluted net loss per common share</t>
  </si>
  <si>
    <t>Basic and diluted weighted average number of common shares</t>
  </si>
  <si>
    <t>Consolidated Statements of Cash Flows - USD ($)</t>
  </si>
  <si>
    <t>CASH FLOWS FROM OPERATING ACTIVITIES</t>
  </si>
  <si>
    <t>Adjustments to reconcile net loss to net cash used in operating activities:</t>
  </si>
  <si>
    <t>Stock-based compensation</t>
  </si>
  <si>
    <t>Interest paid through the issuance of shares</t>
  </si>
  <si>
    <t>Amortization of debt discounts</t>
  </si>
  <si>
    <t>Loss on extinguishment of debt</t>
  </si>
  <si>
    <t>Derivative liabilities in excess of face value of debt</t>
  </si>
  <si>
    <t>Gain (loss) on foreign currency</t>
  </si>
  <si>
    <t>Interest imputed from notes payable-related party</t>
  </si>
  <si>
    <t>Change in operating assets and liabilities</t>
  </si>
  <si>
    <t>Accounts payable and accrued liabilities related parties</t>
  </si>
  <si>
    <t>Bank overdraft</t>
  </si>
  <si>
    <t>Net cash used in operating activities</t>
  </si>
  <si>
    <t>CASH FLOWS FROM FINANCING ACTIVITIES</t>
  </si>
  <si>
    <t>Proceeds from exercise of warrants</t>
  </si>
  <si>
    <t>Proceeds from convertible notes, net of issuance costs</t>
  </si>
  <si>
    <t>Proceeds from loans payable</t>
  </si>
  <si>
    <t>Proceeds from loans payable-shareholders</t>
  </si>
  <si>
    <t>Repayments from loans payable-shareholders</t>
  </si>
  <si>
    <t>Repayments of convertible notes</t>
  </si>
  <si>
    <t>Repayments of note payable - related party</t>
  </si>
  <si>
    <t>Net cash provided by financing activities</t>
  </si>
  <si>
    <t>INCREASE (DECREASE) IN CASH</t>
  </si>
  <si>
    <t>CASH, BEGINNING</t>
  </si>
  <si>
    <t>CASH, ENDING</t>
  </si>
  <si>
    <t>Cash paid during the period for:</t>
  </si>
  <si>
    <t>Interest</t>
  </si>
  <si>
    <t>Income taxes</t>
  </si>
  <si>
    <t>Non-cash financing transactions:</t>
  </si>
  <si>
    <t>Common stock issued and payable for accounts payable</t>
  </si>
  <si>
    <t>Common stock issued and payable for interest accrual</t>
  </si>
  <si>
    <t>Common stock issued for settlement of accounts payable-related party</t>
  </si>
  <si>
    <t>Common stock issued and payable for principal and interest accrual on convertible debenture</t>
  </si>
  <si>
    <t>Common stock issued for and payable for interest on senior secured convertible debenture</t>
  </si>
  <si>
    <t>Warrants issued for payment of interest</t>
  </si>
  <si>
    <t>Cashless exercise of warrants</t>
  </si>
  <si>
    <t>Common stock issued for debt</t>
  </si>
  <si>
    <t>Warrants and stock issued for settlement of liabilities</t>
  </si>
  <si>
    <t>Warrants issued for cancellation of shares</t>
  </si>
  <si>
    <t>Derivative debt discount</t>
  </si>
  <si>
    <t>NATURE OF BUSINESS AND BASIS OF PRESENTATION</t>
  </si>
  <si>
    <t>NATURE OF BUSINESS AND BASIS OF PRESENTATION [Text Block]</t>
  </si>
  <si>
    <t>NOTE 1 – NATURE OF BUSINESS AND BASIS OF PRESENTATION Hybrid Coating Technologies Inc. (the “Company”, “HCT”) was incorporated in the State of Nevada on July 8, 2010. The Company manufactures and sells under license, alternative non-toxic (isocyanate-free) polyurethane, Green Polyurethane™, including coatings and raw binder ingredients (Green Polyurethane® Monolithic Floor Coating and Green Polyurethane™ Binder). The accompanying consolidated financial statements, which should be read in conjunction with the financial statements and footnotes of Hybrid Coating Technologies Inc., included in Form 10-K filed on April 15, 2015 with the Securities and Exchange Commission, are unaudited, but have been prepared in accordance with accounting principles generally accepted in the United States for interim financial information. Accordingly, they do not include all of the information and footnotes required by accounting principles generally accepted in the United States for complete financial statements. In the opinion of management, all adjustments (consisting only of normal recurring adjustments) considered necessary for a fair presentation have been included. Operating results for the six months ended June 30, 2015 are not necessarily indicative of the results that may be expected for the full year ending December 31, 2015.
Going Concern
The Company remains highly dependent upon funding from non-operational sources. The Company’s consolidated financial statements have been presented on the basis that it is a going concern, which contemplates the realization of assets and satisfaction of liabilities in the normal course of business. The Company has an accumulated deficit of $25,583,485, and has a working capital deficit of $6,812,895
as of June 30, 2015. These conditions raise substantial doubt about the Company’s ability to continue as a going concern. The consolidated financial statements do not include any adjustments to reflect the possible future effects on the recoverability and classification of assets or the amounts and classification of liabilities that may result from the outcome of these uncertainties.
There are no assurances that the Company will be able to either (1) achieve a level of revenues adequate to generate sufficient cash flow from operations; or (2) obtain additional financing through either private placement, public offerings and/or bank financing necessary to support The Company’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he Company may be required to curtail or cease its operations.</t>
  </si>
  <si>
    <t>SUMMARY OF SIGNIFICANT ACCOUNTING POLICIES</t>
  </si>
  <si>
    <t>SUMMARY OF SIGNIFICANT ACCOUNTING POLICIES [Text Block]</t>
  </si>
  <si>
    <t>NOTE 2 – SUMMARY OF SIGNIFICANT ACCOUNTING POLICIES
Basis of Presentation
Principles of Consolidation
Use of Estimates –
Cash and Cash Equivalents –
Intangible Assets -
Impairment of Long-Lived Assets –
Revenue Recognition –
Fair Value –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As of June 30, 2015 and 2014, the significant inputs to the Company’s derivative liability calculation were Level 3 inputs.
Stock-Based Compensation –
Earnings Per Share - For six months ended June 30, 2015 and 2014, the following convertible debt and warrants to purchase shares of common stock were excluded from the computation of diluted net loss per share, as the inclusion of such shares would be anti-dilutive:
Six Months Ended
June 30,
2015
2014
Convertible debt
84,654,907
2,324,394
Stock warrants
27,146,592
7,816,928
Total common shares issuable
111,801,499
10,141,322
Recently Issued Accounting Pronouncements –
Subsequent Events</t>
  </si>
  <si>
    <t>INTANGIBLE ASSETS</t>
  </si>
  <si>
    <t>INTANGIBLE ASSETS [Text Block]</t>
  </si>
  <si>
    <t>NOTE 3 – INTANGIBLE ASSETS The following is a summary of the licenses acquired to date from Nanotech Industries, Inc. (“NTI”)
Term (date)
Original
Carrying Value
Carrying Value at
License Rights
Licensed Region
of License
Cost
at June 30,
December 31,
Overview
2015
2014
12
-Jun-
10
A Coating Products North America
$500,000
$0
$0
6
years
17
-Mar-
11
B Coating Products Russian Territory
$150,000
$27,200
$29,600
10
years
07
-Jul-
11
C Coating Products European Continent
$1,250,000
$199,400
$269,780
5
years
D Spray Foam North America,
06
-May-
16
$500,000
$211,845
$336,825
Insulation European Continent
and
Russian Territory
2
years
Added Applications
including synthetic North America,
leather, sealants and European Continent
E adhesives and Russian Territory
31
-Mar-
17
$2,000,000
$1,1166,666
$1,500,000
3
years
TOTAL
$4,400,000
$1,605,112
$2,136,205
Intangible assets activity is as follows for the six months ended June 30, 2015 and 2014:
2015 2014
Net intangible assets, beginning of period $
2,136,205
$
444,940
Less: current amortization
(
531,093
)
(72,780
)
Net intangible assets, end of period $
1,605,112
$
372,160
The balance of intangible assets, net is as follows:
June 30, 2015 December 31, 2014
Intangible assets $
3,618,083
$
3,618,083
Less: accumulated amortization
(2,012,971
)
(1,481,878
)
Intangible assets, net $
1,605,112
$
2,136,205</t>
  </si>
  <si>
    <t>LOANS PAYABLE</t>
  </si>
  <si>
    <t>LOANS PAYABLE [Text Block]</t>
  </si>
  <si>
    <t>NOTE 4 – LOANS PAYABLE
Loans payable include a loan from a non-related party that was issued for $75,000
on November 16, 2010 and was repayable on May 16, 2011 with a
10% premium. The balance at June 30, 2015 and December 31, 2014 was $27,500, and the loan is currently in default. The Company has not received any notices from the loan holder with respect to the defaults.
In 2012, the Company entered into various loan agreements totalling $681,500
at interest rates ranging from
15%-
25%. These loans are all currently in default. The creditors have not called these loans.
In 2013, the Company entered into various loan agreements totalling $268,500, at interest rates ranging from
15%-
16%. These loans are all currently in default. The creditors have not called these loans.
In 2015, several non-related parties advanced the Company $229,000. These are all demand loans, non-interest bearing with no specified terms of repayment.
The Company recorded $0
and $5,455
of interest expense related to the debt discount during the six months ended June 30, 2015 and 2014, respectively. During the six months ended June 30, 2015 and 2014, interest expense related to these notes was $85,317
and $81,552, respectively, and the interest paid was $21,450
and $18,792, respectively. The Company had an outstanding balance of $1,206,500
and $977,500
as of June 30, 2015 and December 31, 2014, respectively.</t>
  </si>
  <si>
    <t>LOANS PAYABLE SHAREHOLDERS</t>
  </si>
  <si>
    <t>LOANS PAYABLE SHAREHOLDERS [Text Block]</t>
  </si>
  <si>
    <t>NOTE 5 – LOANS PAYABLE – SHAREHOLDERS
During the years ended December 31, 2014, 2013, 2012 and 2011, the Company entered into various loan agreements and arrangements for loans with certain shareholders. The loans all have different maturity dates ranging from 2011 to 2015 and interest rates that range from
2% to
18%. The total amount of the loans was $1,944,503, of which the Company was in default on loans totalling $1,000,466
as of June 30, 2015. The shareholders have not called these loans.
During the six months ended June 30, 2015, the Company received $990,757
in shareholder loans and repaid $894,870.
During the six months ended June 30, 2015, a shareholder-creditor transferred $100,000
of its outstanding balance owed by the Company to a third party. The Company and the third party agreed to amend the loan agreement to allow the third party to convert the principal balance into shares of the Company’s stock. The third party converted the principal balance of $100,000
into
6,252,324
shares of the Company’s common stock. The shares had a fair value of $258,141
and the Company recorded a loss on debt extinguishment of $158,141.
During the six months ended June 30, 2015 and 2014, the Company recorded interest expense related to the amortization of debt discounts of $0
and $12,404, respectively, related to all loans from shareholders. As of June 30, 2015 and 2014, the total interest expense was $33,950
for both years, and the total interest paid on loans from shareholders was $2,810
and $7,671, respectively. The Company had an outstanding balance of $1,935,900
and $1,944,504
as of June 30, 2015 and December 31, 2014, respectively.</t>
  </si>
  <si>
    <t>CONVERTIBLE DEBENTURES</t>
  </si>
  <si>
    <t>CONVERTIBLE DEBENTURES [Text Block]</t>
  </si>
  <si>
    <t>NOTE 6 –CONVERTIBLE DEBENTURES
On April 29, 2011, the Company issued convertible debentures for proceeds of $1,201,000
(the “April 29” debenture) and on February 21, 2012, issued an additional $119,500
(the “Feb 21” debenture and together the “Debentures”) with a maturity of
36
months and a coupon rate of
10% per annum payable in cash or capital stock at the Company’s discretion. The debentures are held by third parties and by non-controlling shareholders, and are convertible as follows:
April 29, 2011 convertible debentures
-by dividing the conversion amount by a conversion factor of
1.4
yielding Units of the Company where each Unit (at a price of $1.40
per Unit), is comprised of
1
share of common stock and one half of a warrant to purchase a share of common stock of the Company with an exercise price of $2.00
per share and a maturity at April 29, 2014. Warrants are exercisable at the option of the holder at any time prior to maturity.
February 21, 2012 convertible debentures:
-by dividing the conversion amount by a conversion factor of
1.45
yielding Units of the Company where each Unit (at a price of $1.45
per Unit), is comprised of
1
share of common stock and one half of a warrant to purchase a share of common stock of the Company with an exercise price of $2.10
per share and a maturity at February 21, 2015. Warrants are exercisable at the option of the holder at any time prior to maturity.
Both debentures carry an anti-dilution provision. The conversion price applicable to the debentures is subject to reset in the event of a Dilutive Issuance (as defined in the debenture agreement) by the Company. A Dilutive Issuance excludes shares or options issued to employees, officers, directors or consultants pursuant to stock option plans approved by the Board of Directors.
The Company recorded a corresponding discount of $46,721
and $558,248
against the carrying value of the convertible debentures during the years ended December 31, 2012 and 2011, respectively. The discounts were amortized using the effective interest method over the term of the debt.
On November 20, 2013, the Company entered in an amendment agreement modifying its terms with both the April 29 and February 21 debenture holders as follows:
1) The maturity date of the Debentures, was extended by a period of
24
(twenty-four) months, to April 29, 2016 and February 21, 2017, respectively,
2) Each Unit into which the Debentures are convertible shall be comprised of
2
stock purchase warrants at an exercise price per share equal to the conversion price. The warrants shall expire
36
(thirty-six months) from the date of issuance.
As consideration for the amendments, the Company issued a total of
400,152
shares to the debenture holders at a price of $0.33
per share.
The amendment resulted in an extinguishment of both the April 29 and February 21 Debentures as the present value of the new convertible debentures exceeded the present value of the old debentures by greater than
10%.
The Company measured the fair value of the embedded derivatives in the April 29 Debentures, which was $76,322
on the date of the amendments and recorded a gain of $61,238
for the change in fair value of the derivative liabilities.
The Company recorded a loss on extinguishment of debt on the April 29 debenture of $530,541
and the new debt was recorded at its fair value of $1,268,453
with a corresponding derivative liability of $357,790.
During the year ended December 31, 2014, the Company issued
432,454
shares of common stock for a value of $132,050
to pay for accrued interest of $64,597
and the remainder was applied against the outstanding principal balance. As of June 30,2015, the outstanding principal balance of the April 29 debenture was $1,201,000.
The Company measured the fair value of the embedded derivatives in the February 21 debentures, which was $23,090
on the date of the amendments and recorded a gain of $6,071
for the change in fair value of the derivative liabilities.
The Company recorded a loss on extinguishment of debt on the February 21 debenture of $113,195
and the new debt was recorded at its fair value of $128,405
with a corresponding derivative liability of $102,150.
On November 12, 2014, the Company issued convertible debentures for $25,000, a maturity of
24
months and a coupon rate of
10% per annum payable in cash or capital stock at the Company’s discretion. The debentures are held by third parties and by non-controlling shareholders. The conversion price is calculated as
45% of the average trading price for the five days prior to the conversion however the conversion price can never be lower than $0.08
per share nor can it exceed $0.30
per share. The Company recorded a discount of $2,804. During the six months ended June 30, 2015 the company amortized discount of $846
to interest expense. An unamortized discount of $1,958
remains outstanding.
Interest of $66,722
has been recorded for the six months ended June 30, 2015 and June 30, 2014, respectively. No interest payments were made during the six months ended June 30, 2015. The balance of the debentures at June 30, 2015 was $1,343,542
and at December 31, 2014 was $1,342,696.</t>
  </si>
  <si>
    <t>CONVERTIBLE NOTES</t>
  </si>
  <si>
    <t>CONVERTIBLE NOTES [Text Block]</t>
  </si>
  <si>
    <t>NOTE 7 – CONVERTIBLE NOTES
On July 23, 2014, the Company entered into an agreement with an investor whereby the investor could lend a principal sum up to $250,000
including an original issue discount (“OID”) of $25,000. Upon signing, the investor was required to pay $111,111
with the OID prorated based on the actual consideration paid. The investor may pay additional amounts at its own discretion. The OID on the $111,111
investment was $11,111
and was recorded as debt discount. In March 2015, the Company borrowed an additional $62,223
with and OID of $12,223
from the investor. If the Company pays the investor within
90
days then there is
0% interest, and if the Company pays after
90
days then there is a one-time interest charge of
12% applied to the outstanding balance. The maturity date is
2
years from the date of each borrowing and the outstanding balance and any interest is due and payable. The note is convertible into common shares of the Company. The conversion price is
60% of the lowest trade price of the
25
trading days prior to the conversion.
In the case that conversion shares are not deliverable, an additional
10% discount will apply; and if the shares are ineligible for deposit into the Depository Trust Company system and only eligible for Xclearing deposit, an additional
5% discount shall apply; and in the case of both, an additional cumulative
15% discount shall apply.
The Company determined that the conversion option was a derivative. Accordingly, the Company recorded a derivative liability of $153,702, a debt discount of $100,000
and recognized the difference as additional interest during the year ended December 31, 2014. The Company recorded a derivative liability of $95,613
for the amount borrowed in March 2015 with $50,000
being recorded as a debt discount and recognized the difference as additional interest expense. During the six months ended June 30, 2015 the Company amortized $10,058
of the debt discount as interest expense.
The Company repaid the original borrowing of $111,111
and accrued interest of $13,333
in January 2015. The Company amortized the remaining debt discount of $86,605
on the original borrowing as interest expense on the date the note was repaid. The Company amortized $4,960
of the debt discount as interest expense on the $62,223
additional borrowing for the six months ended June 30, 2015.
On October 3, 2014, the Company entered into an agreement with an investor whereby the investor loaned a principal sum of $115,000. Upon signing, the Company received $108,000
in cash and paid fees of $7,000
recorded as debt discount. The maturity date is April 3, 2015 and the interest rate from the date of borrowing is
12% per annum. The note and any accrued unpaid interest are convertible into common shares of the Company. The conversion price is
60% of the lowest trade price of the
20
trading days prior to the conversion. The Note has redemption premiums, if the Note is repaid prior to maturity, of
130% up until the 160th day and
150% thereafter up until maturity. The Company does not intend to repay the Note prior to maturity.
The Company determined that the conversion option was a derivative. Accordingly, the Company recorded a derivative liability of $73,357
and a debt discount was recorded. During the six months ended June 30, 2015, the Company fully amortized the debt discount on the note as interest expense. The company has repaid the loan through the conversion of $36,239
for
4,919,344
shares. The remaining $78,761
was paid through a cash payment of $130,629
with the remainder against accrued interest of $7,140
and $44,728
of interest expense from prepayment penalties.
On November 13, 2014, the Company entered into an agreement with an investor whereby the investor loaned a principal sum of $54,000. Upon signing, the Company received $50,000
in cash and paid fees of $4,000, recorded as a debt discount. The maturity date is August 17, 2015 and the interest rate from the date of borrowing is
8% per annum. If the note is unpaid by maturity the interest rate becomes
22% per annum thereafter. The note and any accrued unpaid interest are convertible into common shares of the Company
180
days after the issuance of this note. The conversion price is
61% of the lowest trade price of the
10
trading days prior to the conversion.
The Company determined that the conversion option was a derivative. Accordingly, the Company recorded a derivative liability of $65,717
of which $50,000
was recorded as debt discount, and $15,717
as additional interest expense. During the six months ended June 30, 2015, the Company amortized $35,285
of the debt discount as interest expense and recorded accrued interest of $2,150.
On January 7, 2015, the Company entered into an agreement with an investor whereby the investor loaned a principal sum of $65,000. The Company received $50,000
in cash and paid fees of $15,000, recorded as a debt discount. The maturity date of the note is September 30, 2015 and the interest rate from the date of borrowing is
18% per annum. If the convertible note is unpaid by maturity the interest rate becomes
22% per annum thereafter. The convertible note and any accrued unpaid interest is convertible into common shares of the Company
180
days after the issuance of this note. The conversion price is
50% of the lowest closing bid price of the
20
trading days prior to the conversion. The convertible note has a redemption premiums if the convertible note is repaid prior to
180
days of
120% of the principal and accrued interest.
The Company determined that the conversion option was a derivative. Accordingly, the Company recorded a derivative liability of $111,083
of which $50,000
was recorded as debt discount, and $61,083
as additional interest expense. During the six months ended June 30, 2015, the Company amortized $43,095
of the debt discount as interest expense.
On January 13, 2015, the Company entered into an agreement with an investor whereby the investor loaned a principal sum of $52,500. Upon signing, the Company received $50,000
in cash and paid fees of $2,500, recorded as a debt discount. The maturity date of the convertible note is January 13, 2016 and the interest rate from the date of borrowing is
8% per annum. If the note is unpaid by maturity the interest rate becomes
24% per annum thereafter. The note and any accrued unpaid interest are convertible into common shares of the Company
180
days after the issuance of this Note. The conversion price is
60% of the lowest closing bid price of the
20
trading days prior to the conversion. The note has redemption premiums if the note is repaid prior to
180
days of
110% to
135% based on the number of days after the issuance that the note is repaid.
The Company determined that the conversion option was a derivative. Accordingly, the Company recorded a derivative liability of $109,533
of which $50,000
was recorded as debt discount, and $59,533
as additional interest expense. During the six months ended June 30, 2015 the Company amortized the $24,164
of debt discount as interest expense and recorded accrued interest of $1,950.
On January 16, 2015, the Company entered into an agreement with an investor whereby the investor lent a principal sum of $54,000. Upon signing, the Company received $50,000
in cash and paid fees of $4,000, recorded as a debt discount. The maturity date is October 20, 2015 and the interest rate from the date of borrowing is
8% per annum. If the note is unpaid by maturity the interest rate becomes
22% per annum thereafter. The note and any accrued unpaid interest is convertible into common shares of the Company
180
days after the issuance of this note. The conversion price is
61% of the lowest trade price of the
10
trading days prior to the conversion. The note has redemption premiums if the Note is repaid prior to
180
days of
135% of the outstanding principal and accrued interest balances.
The Company determined that the conversion option was a derivative. Accordingly, the Company recorded a derivative liability of $82,026
of which $50,000
being recorded as debt discount, and $32,026
as additional interest expense. During the six months ended June 30, 2015, the Company amortized $32,166
of the debt discount as interest expense and recorded accrued interest of $1,780.
On January 21, 2015, the Company entered into an agreement with an investor whereby the investor loaned a principal sum of $35,000. Upon signing, the Company received $33,000
in cash and paid fees of $2,000, recorded as a debt discount. The maturity date is January 21, 2016 and the interest rate from the date of borrowing is
8% per annum. If the note is unpaid by maturity the interest rate becomes
22% per annum thereafter. The note and any accrued unpaid interest are convertible into common shares of the Company
180
days after the issuance of this note. The conversion price is
60% of the lowest closing bid price of the
20
trading days prior to the conversion. The note has redemption premiums if the note is repaid prior to
180
days of
135% of the outstanding principal and accrued interest balances.
The Company determined that the conversion option was a derivative. Accordingly, the Company recorded a derivative liability of $65,569
of which $33,000
was recorded as debt discount, and $32,569
as additional interest expense. During the six months ended June 30, 2015, the Company amortized $15,342
of the debt discount as interest expense and recorded accrued interest of $1,220.
On January 28, 2015, the Company entered into an agreement with an investor whereby the investor agreed to lend a principal sum of up to $220,000. Upon closing, the Company received $35,000
in cash The Company paid an OID of $3,500
and an interest payable on issuance $3,850. The maturity date of the notes is January 28, 2016 and the interest rate from the date of borrowing is
10% per annum which was recorded at issuance. If the note is unpaid by maturity the interest rate becomes
20% per annum thereafter. The note and any accrued unpaid interest are convertible into common shares of the Company
180
days after the issuance of this note. The conversion price is
60% of the lowest trading price of the
25
trading days prior to the conversion. The note has redemption premiums if the note is repaid prior to
180
days of
135% of the outstanding principal and accrued interest balances.
The Company determined that the conversion option was a derivative. Accordingly, the Company recorded a derivative liability of $80,513
of which $35,000
being recorded as debt discount, and $45,513
as additional interest expense. During the six months ended June 30, 2015, the Company amortized $17,752
of the debt discount as interest expense.
On February 5, 2015, the Company entered into an agreement with an investor whereby the investor agreed to lend a principal sum of up to $250,000
with OID of
12% of all amounts borrowed. Upon closing, the Company received $25,000
in cash and paid fees of $2,174, recorded as a debt discount. The maturity date is February 5, 2017. The note does not bear interest, however, if the note is unpaid by maturity the interest rate becomes
24% per annum thereafter. The note and any accrued unpaid interest are convertible into common shares of the Company
180
days after the issuance of this note. The conversion price is
60% of the lowest trading price of the
25
trading days prior to the conversion. The note has redemption premiums if the note is repaid prior to
180
days of
135% of the outstanding principal and accrued interest balances.
The Company determined that the conversion option was a derivative. Accordingly, the Company recorded a derivative liability of $50,952
of which $25,000
was recorded as debt discount, and $25,952
as additional interest expense. During the six months ended June 30, 2015, the Company amortized $5,390
of the debt discount as interest expense and recorded accrued interest of $1,320.
On March 6, 2015, the Company entered into an agreement with an investor whereby the investor agreed to lend a principal sum of up to $100,000. Upon closing, the Company received $25,000
in cash and recorded an OID $2,778
as debt discount. The maturity date is March 6, 2017. The note has a one time interest fee from the date of each borrowing of
12% per annum and was recorded at issuance as debt discount in the amount of $3,333. If the note is unpaid by maturity the interest rate becomes
24% per annum thereafter.
The note and any accrued unpaid interest are convertible into common shares of the Company
180
days after the issuance of this note. The conversion price is
60% of the lowest closing bid price of the
20
trading days prior to the conversion. The Note has redemption premiums if the Note is repaid prior to
180
days of
135% of the outstanding principal and accrued interest balances.
The Company determined that the conversion option was a derivative. Accordingly, the Company recorded a derivative liability of $50,880
of which $25,000
was recorded as debt discount, and $25,880
as additional interest expense. During the six months ended June 30, 2015, the Company amortized $4,937
of the debt discount as interest expense.
On March 26, 2015, the Company entered into an agreement with an investor whereby the investor loaned a principal sum of $22,500. Upon signing, the Company received $18,750
in cash and paid fees of $3,750, recorded as a debt discount. The maturity date is March 26, 2016 and the interest rate from the date of borrowing is
8% per annum. If the note is unpaid by maturity the interest rate becomes
24% per annum thereafter. The note and any accrued unpaid interest are convertible into common shares of the Company
180
days after the issuance of this Note. The conversion price is
60% of the lowest trading price of the
20
trading days prior to the conversion. The Note has redemption premiums if the note is repaid prior to
180
days of
135% of the outstanding principal and accrued interest balances.
The Company determined that the conversion option was a derivative. Accordingly, the Company recorded a derivative liability of $56,832
of which $18,750
was recorded as debt discount, and $39,882
as additional interest expense. During the six months ended June 30, 2015, the Company amortized $5,902
of the debt discount as interest expense.
On March 9, 2015, the Company entered into an agreement with an investor whereby the investor loaned a principal sum of $33,000. Upon signing, the Company received $30,000
in cash and paid fees of $3,000, recorded as a debt discount. The maturity date is December 11, 2015 and the interest rate from the date of borrowing is
8% per annum. If the note is unpaid by maturity the interest rate becomes
22% per annum thereafter. The note and any accrued unpaid interest are convertible into common shares of the Company
180
days after the issuance of this Note. The conversion price is
61% of the average of the three lowest trading prices of the
10
trading days prior to the conversion.
The Company determined that the conversion option was a derivative. Accordingly, the Company recorded a derivative liability of $9,812
with a corresponding amount recorded as debt discount. During the six months ended June 30, 2015, the Company amortized $5,227
of the debt discount as interest expense and recorded accrued interest of $820.
On March 31, 2015, the Company entered into an agreement with an investor whereby the investor loaned a principal sum of $40,000. Upon signing, the Company received $36,500
in cash and paid fees of $3,500, recorded as a debt discount. The maturity date is March 31, 2016 and the interest rate from the date of borrowing is
10% per annum. If the note is unpaid by maturity the interest rate becomes
24% per annum thereafter. The note and any accrued unpaid interest are convertible into common shares of the Company
180
days after the issuance of this Note. The conversion price is
60% of the lowest trading prices of the
40
trading days prior to the conversion.
The Company determined that the conversion option was a derivative. Accordingly, the Company recorded a derivative liability of $36,500
of which $34,762
was recorded as debt discount and $1,738
as additional interest expense. During the six months ended June 30, 2015, the Company amortized $9,945
of the debt discount as interest expense and recorded accrued interest of $990.
On May 8, 2015, the Company entered into an agreement with an investor whereby the investor loaned a principal sum of $25,000. Upon signing, the Company received $17,000
in cash and paid fees of $8,000, recorded as a debt discount. The maturity date is May 8, 2016 and the interest rate from the date of borrowing is
8% per annum. If the note is unpaid by maturity the interest rate becomes
24% per annum thereafter. The note and any accrued unpaid interest are convertible into common shares of the Company
180
days after the issuance of this Note. The conversion price is
60% of the lowest trading prices of the
15
trading days prior to the conversion
The Company determined that the conversion option was a derivative. Accordingly, the Company recorded a derivative liability of $19,944
of which $17,000
was recorded as debt discount and $2,944
as additional interest expense. During the six months ended June 30, 2015, the Company amortized $3,620
of the debt discount as interest expense and recorded accrued interest of $290.
On May 21, 2015, the Company entered into an agreement with an investor whereby the investor loaned a principal sum of $38,000. Upon signing, the Company received $35,000
in cash and paid fees of $3,000, recorded as a debt discount. The maturity date is February 26, 2016 and the interest rate from the date of borrowing is
8% per annum. If the note is unpaid by maturity the interest rate becomes
22% per annum thereafter. The note and any accrued unpaid interest are convertible into common shares of the Company
180
days after the issuance of this Note. The conversion price is
61% of the average of the three lowest trading prices of the
10
trading days prior to the conversion.
The Company determined that the conversion option was a derivative. Accordingly, the Company recorded a derivative liability of $25,808
with a corresponding amount recorded as debt discount. During the six months ended June 30, 2015, the Company amortized $4,101
of the debt discount as interest expense and recorded accrued interest of $330.
On June 9, 2015, the Company entered into an agreement with an investor whereby the investor loaned a principal sum of $25,000. Upon signing, the Company received $19,700
in cash and paid fees of $5,300, recorded as a debt discount. The maturity date is June 9, 2016 and the interest rate from the date of borrowing is
8% per annum. If the note is unpaid by maturity the interest rate becomes
24% per annum thereafter. The note and any accrued unpaid interest are convertible into common shares of the Company at any time after the issuance of this Note. The conversion price is
60% of the lowest trading prices of the
20
trading days prior to the conversion. The company has repaid the loan through the conversion of $19,119
for
6,380,515
shares.
The Company determined that the conversion option was a derivative. Accordingly, the Company recorded a derivative liability of $21,461
of which $21,461
was recorded as debt discount and $1,761
as additional interest expense. During the six months ended June 30, 2015, the Company amortized $17,768
of the debt discount as interest expense and recorded accrued interest of $120.</t>
  </si>
  <si>
    <t>SENIOR SECURED CONVERTIBLE DEBENTURES</t>
  </si>
  <si>
    <t>SENIOR SECURED CONVERTIBLE DEBENTURES [Text Block]</t>
  </si>
  <si>
    <t>NOTE 8 – SENIOR SECURED CONVERTIBLE DEBENTURES
On August 16, 2010, the Company entered into a securities purchase agreement with a third party for the subscription of senior secured convertible debentures (“SSCD”) for an amount of $400,000. The debentures have a maturity date of August 16, 2012 with a coupon of
10% and convert at the option of the holder into shares of common stock of the Company at a price of $0.75
per share. The notes are secured by all assets of the Company. The subscriber also received
533,336
Series A warrants with a maturity of
1
year and an exercise price of $1.25
and
133,360
Series B warrants with a term of
3
years and an exercise price of $1.50. The debentures and Series A warrants carry registration rights whereby upon the consummation of the reverse merger with Nanotech, the shares underlying the debentures and Series A warrants will be registered as soon as is practicable. To date, the shares have not been registered. All prices and warrants issued have been adjusted for the post-acquisition of Nanotech by HCT.
During the year ended December 31, 2011, $200,000
of the debt was repaid through the issuance of a Convertible Debenture due April 29, 2014.
The Company is in default of payment of the debentures which matured on August 16, 2012. No notices have been issued by the debenture holder. The obligations of the Company under the SSCD will rank senior to all outstanding and future indebtedness of the Company and shall be secured by a first priority, perfected security interest in all the assets of the Company.</t>
  </si>
  <si>
    <t>DERIVATIVE LIABILITIES</t>
  </si>
  <si>
    <t>DERIVATIVE LIABILITIES [Text Block]</t>
  </si>
  <si>
    <t>NOTE 9 – DERIVATIVE LIABILITIES The embedded conversion features in the convertible debentures and attached warrants are accounted for as a derivative liability. The warrants contain full ratchet reset features (subject to adjustment for dilutive share issuances) and should be valued as a derivative liability. The valuation of the derivative liability attached to the Debentures arrived at through the use of multinomial lattice models based on a probability weighted discounted cash flow model. These models are based on future projections of the various potential outcomes. The features in the note that were analyzed and incorporated into the model included the conversion feature with the reset provisions and the call/redemption options. Based on these features, there are six primary events that can occur: payments are made in cash; payments are made with stock; the holder converts upon receiving a change notice; the holder converts the note; the Issuer redeems the note; or the company defaults on the note.
The model analyzed the underlying economic factors that influenced which of these events would occur, when they were likely to occur, and the specific terms that would be in effect at the time (i.e. interest rates, stock price, conversion price, etc.). Projections were then made on these underlying factors which led to a set of potential scenarios. Probabilities were assigned to each of these scenarios over the remaining term of the note based on management projections. This led to a cash flow projection over the life of the note and a probability associated with that cash flow. A discounted weighted average cash flow over the various scenarios was completed, and it was compared to the discounted cash flow of the note without the embedded features, thus determining a value for the derivative liability. For the six months ended June 30, 2015, the Company recorded derivative liabilities for issuance of convertible notes payable initial fair value of $820,064. As of June 30, 2015, the fair value of the embedded derivatives in the Convertible Debentures was $361,514
with a current portion of $273,209
and a long term portion of $88,305..
The Company recorded unrealized gains of $477,158
and $762,908
for the six months ended June 30, 2015 and June 30, 2014 respectively. The fair value of the derivative liability was $361,514
and $181,723
as of June 30, 2015 and December 31, 2014, respectively. Activity during the six months ended June 30, 2015 is as follows:
Derivative Values
Fair Value
Debt December 31, Additions Conversions Increase June 30, 2015
Instrument 2014 (decrease)
April 29 debenture $
13,405
$
-
$
-
$
(13,196
) $
209
Feb 21 debenture
9,000
-
-
(8,377
)
623
Oct 10 note
73,472
-
(109,896
)
36,424
-
Nov 12 debenture
2,750
-
-
1,634
1,958
Nov 13 debenture
83,096
-
(36,885
)
(42,182
)
1,203
2015 convertible notes
-
820,064
(16,334
)
(451,461
)
357,521
Total $
181,723
$
820,064
$
(163,115
) $
(477,158
) $
361,514
The following table sets forth a reconciliation of changes in the fair value of financial assets and liabilities classified as Level 3 in the fair value hierarchy:
Significant Unobservable Inputs
(Level 3)
Six Months Ended June 30,
2015 2014
Beginning balance $
181,723
$
816,488
Additions
820,064
-
Conversions
(163,115
)
-
Total (gains) and losses
(477,158
)
(762,908
)
Ending balance $
361,514
$
53,580
Unrealized gains (losses) included in earnings relating to change in fair value derivative liabilities $
477,158
$
762,908</t>
  </si>
  <si>
    <t>STOCKHOLDERS DEFICIT</t>
  </si>
  <si>
    <t>STOCKHOLDERS DEFICIT [Text Block]</t>
  </si>
  <si>
    <t>NOTE 10– STOCKHOLDERS’ DEFICIT
On April 17, 2015, the shareholders approved an increase in authorized common stock from
150
million to
650
million common shares.
During the six months ended June 30, 2015, the Company issued a total of
17,200,000
shares of common stock to a shareholder-creditor for payment of outstanding accounts payable. The fair value of the shares was $459,220
based on the market price on the date of grant which settled accounts payable and accrued liabilities to related parties of $146,900. Accordingly, the Company recognized a loss on settlement in the amount of $312,320.
During the six months ended June 30, 2015, a shareholder-creditor transferred $100,000
of its outstanding balance owed by the Company to a third party. The Company and the third party agreed to amend the loan agreement to allow the third party to convert the principal balance into shares of the Company’s stock. The third party converted the principal balance of $100,000
into
6,252,324
shares of the Company’s common stock. The shares had a fair value of $258,141
and the Company recorded a loss on debt extinguishment of $158,141.
Convertible notes holders converted principal of $104,138
into
23,545,080
shares of the Company’s common stock. The Company recorded a reduction of $163,115
in the derivative liability with a corresponding increase in paid-in capital.
The Company issued
2,590,668
shares of common stock to consultants as payment for services. The shares had a fair value of $182,198
based on the market price on the date of grant and were recorded as stock-based compensation.
During the six months ended June 30, 2015,
410,000
shares of common stock were issued on the cash-less exercise of
420,000
warrants. Upon exercise of warrants, another
500,000
common shares were issued for $500.
Additionally, the Company cancelled
1,950,000
common shares in exchange for
1,950,000
warrants with a
5
-year term and an exercise price of $0.001
at a value of $1,950.
Warrants
During the six months ended June 30, 2015, the Company issued
630,000
warrants to consultants for consulting services at a fair value of $69,412
(recorded as stock-based compensation),
8,600,000
warrants to a shareholder to repay accounts payable-related party with a fair value of $614,260
(recorded as an adjustment to accounts payable-related party of $245,000
and loss on settlement of payables of $369,260);
300,000
warrants to shareholders for interest of $15,600,
6,0000,000
warrants to the CEO for compensation of $48,600
;
1,500,000
warrants to a related-party landlord for $12,150
for payment to accounts payable related party;
1,950,000
warrants to shareholder in exchange for the cancellation of
1,950,000
shares for consideration of $1,950
all with a corresponding increase in additional paid-in capital valued using the Black-Scholes method according to the following assumptions:
Expected volatility
261%-
276%
Exercise price $
0.001
Stock price $
0.0081
-$0.50
Expected life
5
years
Risk-free interest rate
1.19%-
1.71%
Dividend yield $ Nil A summary of the activity in the Company's warrants during the six months ended June 30, 2015 is presented below:
Number of Weighted Average
Warrants Exercise Price
Outstanding and exercisable at December 31, 2014
9,501,092
$
0.10
Issued
18,980,000
$
0.001
Exercised
(920,000
) $
0.001
Expired
(415,000
) $
0.01
Outstanding and exercisable at March 31,
2013
27,146,592
$
0.03
The intrinsic value of warrants outstanding at June 30, 2015 was $93,433.
Contingent Warrant Issuance
On July 20, 2012, the Company’s board of directors approved the issuance of
300,000
stock purchase warrants, exercise price of $0.001
per share and a five-year life from date of issuance to the Company’s President, Joseph Kristul, contingent upon his successful negotiation of a major sales contract. The major sales contract agreement has not yet been consummated by the Company.</t>
  </si>
  <si>
    <t>RELATED PARTY TRANSACTIONS</t>
  </si>
  <si>
    <t>RELATED PARTY TRANSACTIONS [Text Block]</t>
  </si>
  <si>
    <t>NOTE 11– RELATED PARTY TRANSACTIONS
Fees charged by Shareholder
Principal Debt Payments
Shared Administrative Costs</t>
  </si>
  <si>
    <t>SUBSEQUENT EVENTS</t>
  </si>
  <si>
    <t>SUBSEQUENT EVENTS [Text Block]</t>
  </si>
  <si>
    <t>NOTE 12– SUBSEQUENT EVENTS Subsequent to June 30, 2015, the Company issued the following shares:
-
114,500,000
shares of common stock at a fair value of $528,200
based on the market price on the dates of grant for payment of $241,250
in accounts payable and accrued liabilities to a related party. $286,750
was recorded as loss on settlement of debt.
-
128,864,552
shares of common stock for the conversion of $237,458
of principal and accrued interest on convertible notes.
The Company issued
150,000
warrants to purchase common stock for consulting services. The warrants have an exercise price of $0.001
and a five year life. The fair value of the warrants using the Black-Scholes model was $1,176.
On July 15, 2015, the Company issued a convertible debenture for $20,000
which bears interest at
10% per annum. The debenture is convertible at
50% of the lowest trading price for thirty days before conversion. The debenture matures on October 21, 2015.
On July 15, 2015, the Company issued a convertible debenture for $52,500
of which the Company received $50,000. The debenture bears interest at a rate of
8% per annum. The debenture is convertible at a rate of
60% of the lowest closing price for the previous twenty days. The debenture matures on July 16, 2016.</t>
  </si>
  <si>
    <t>Summary of Significant Accounting Policies (Policies)</t>
  </si>
  <si>
    <t>Basis of Presentation [Policy Text Block]</t>
  </si>
  <si>
    <t>Basis of Presentation</t>
  </si>
  <si>
    <t>Principles of Consolidation [Policy Text Block]</t>
  </si>
  <si>
    <t>Principles of Consolidation</t>
  </si>
  <si>
    <t>Use of Estimates [Policy Text Block]</t>
  </si>
  <si>
    <t>Use of Estimates –</t>
  </si>
  <si>
    <t>Cash and Cash Equivalents [Policy Text Block]</t>
  </si>
  <si>
    <t>Cash and Cash Equivalents –</t>
  </si>
  <si>
    <t>Intangible Assets [Policy Text Block]</t>
  </si>
  <si>
    <t>Intangible Assets -</t>
  </si>
  <si>
    <t>Impairment of Long-Lived Assets [Policy Text Block]</t>
  </si>
  <si>
    <t>Impairment of Long-Lived Assets –</t>
  </si>
  <si>
    <t>Revenue Recognition [Policy Text Block]</t>
  </si>
  <si>
    <t>Revenue Recognition –</t>
  </si>
  <si>
    <t>Fair Value [Policy Text Block]</t>
  </si>
  <si>
    <t>Fair Value –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As of June 30, 2015 and 2014, the significant inputs to the Company’s derivative liability calculation were Level 3 inputs.</t>
  </si>
  <si>
    <t>Stock-Based Compensation [Policy Text Block]</t>
  </si>
  <si>
    <t>Stock-Based Compensation –</t>
  </si>
  <si>
    <t>Earnings Per Share [Policy Text Block]</t>
  </si>
  <si>
    <t>Earnings Per Share - For six months ended June 30, 2015 and 2014, the following convertible debt and warrants to purchase shares of common stock were excluded from the computation of diluted net loss per share, as the inclusion of such shares would be anti-dilutive:
Six Months Ended
June 30,
2015
2014
Convertible debt
84,654,907
2,324,394
Stock warrants
27,146,592
7,816,928
Total common shares issuable
111,801,499
10,141,322</t>
  </si>
  <si>
    <t>Recently Issued Accounting Pronouncements [Policy Text Block]</t>
  </si>
  <si>
    <t>Recently Issued Accounting Pronouncements –</t>
  </si>
  <si>
    <t>Subsequent Events [Policy Text Block]</t>
  </si>
  <si>
    <t>Subsequent Events</t>
  </si>
  <si>
    <t>SUMMARY OF SIGNIFICANT ACCOUNTING POLICIES (Tables)</t>
  </si>
  <si>
    <t>Schedule of Antidilutive Securities Excluded from Computation of Earnings Per Share [Table Text Block]</t>
  </si>
  <si>
    <t>Six Months Ended
June 30,
2015
2014
Convertible debt
84,654,907
2,324,394
Stock warrants
27,146,592
7,816,928
Total common shares issuable
111,801,499
10,141,322</t>
  </si>
  <si>
    <t>INTANGIBLE ASSETS (Tables)</t>
  </si>
  <si>
    <t>Schedule of License Acquired From NTI [Table Text Block]</t>
  </si>
  <si>
    <t>Term (date)
Original
Carrying Value
Carrying Value at
License Rights
Licensed Region
of License
Cost
at June 30,
December 31,
Overview
2015
2014
12
-Jun-
10
A Coating Products North America
$500,000
$0
$0
6
years
17
-Mar-
11
B Coating Products Russian Territory
$150,000
$27,200
$29,600
10
years
07
-Jul-
11
C Coating Products European Continent
$1,250,000
$199,400
$269,780
5
years
D Spray Foam North America,
06
-May-
16
$500,000
$211,845
$336,825
Insulation European Continent
and
Russian Territory
2
years
Added Applications
including synthetic North America,
leather, sealants and European Continent
E adhesives and Russian Territory
31
-Mar-
17
$2,000,000
$1,1166,666
$1,500,000
3
years
TOTAL
$4,400,000
$1,605,112
$2,136,205</t>
  </si>
  <si>
    <t>Schedule of lntangibles Activity [Table Text Block]</t>
  </si>
  <si>
    <t>2015 2014
Net intangible assets, beginning of period $
2,136,205
$
444,940
Less: current amortization
(
531,093
)
(72,780
)
Net intangible assets, end of period $
1,605,112
$
372,160</t>
  </si>
  <si>
    <t>Schedule of Intangible Assets [Table Text Block]</t>
  </si>
  <si>
    <t>June 30, 2015 December 31, 2014
Intangible assets $
3,618,083
$
3,618,083
Less: accumulated amortization
(2,012,971
)
(1,481,878
)
Intangible assets, net $
1,605,112
$
2,136,205</t>
  </si>
  <si>
    <t>DERIVATIVE LIABILITIES (Tables)</t>
  </si>
  <si>
    <t>Schedule of Derivative Liabilities at Fair Value [Table Text Block]</t>
  </si>
  <si>
    <t>Derivative Values
Fair Value
Debt December 31, Additions Conversions Increase June 30, 2015
Instrument 2014 (decrease)
April 29 debenture $
13,405
$
-
$
-
$
(13,196
) $
209
Feb 21 debenture
9,000
-
-
(8,377
)
623
Oct 10 note
73,472
-
(109,896
)
36,424
-
Nov 12 debenture
2,750
-
-
1,634
1,958
Nov 13 debenture
83,096
-
(36,885
)
(42,182
)
1,203
2015 convertible notes
-
820,064
(16,334
)
(451,461
)
357,521
Total $
181,723
$
820,064
$
(163,115
) $
(477,158
) $
361,514</t>
  </si>
  <si>
    <t>Schedule of fair value assets and liabilities measured on recurring basis table text block [Table Text Block]</t>
  </si>
  <si>
    <t>Significant Unobservable Inputs
(Level 3)
Six Months Ended June 30,
2015 2014
Beginning balance $
181,723
$
816,488
Additions
820,064
-
Conversions
(163,115
)
-
Total (gains) and losses
(477,158
)
(762,908
)
Ending balance $
361,514
$
53,580
Unrealized gains (losses) included in earnings relating to change in fair value derivative liabilities $
477,158
$
762,908</t>
  </si>
  <si>
    <t>STOCKHOLDERS DEFICIT (Tables)</t>
  </si>
  <si>
    <t>Schedule of Warrants Valuation Assumptions [Table Text Block]</t>
  </si>
  <si>
    <t xml:space="preserve">Expected volatility
261%-
276%
Exercise price $
0.001
Stock price $
0.0081
-$0.50
Expected life
5
years
Risk-free interest rate
1.19%-
1.71%
Dividend yield $ Nil </t>
  </si>
  <si>
    <t>Schedule of Warrants Activity [Table Text Block]</t>
  </si>
  <si>
    <t>Number of Weighted Average
Warrants Exercise Price
Outstanding and exercisable at December 31, 2014
9,501,092
$
0.10
Issued
18,980,000
$
0.001
Exercised
(920,000
) $
0.001
Expired
(415,000
) $
0.01
Outstanding and exercisable at March 31,
2013
27,146,592
$
0.03</t>
  </si>
  <si>
    <t>NATURE OF BUSINESS AND BASIS OF PRESENTATION (Narrative) (Details)</t>
  </si>
  <si>
    <t>Jun. 30, 2015USD ($)</t>
  </si>
  <si>
    <t>Nature Of Business And Basis Of Presentation 1</t>
  </si>
  <si>
    <t>Nature Of Business And Basis Of Presentation 2</t>
  </si>
  <si>
    <t>SUMMARY OF SIGNIFICANT ACCOUNTING POLICIES (Narrative) (Details) - 6 months ended Jun. 30, 2015</t>
  </si>
  <si>
    <t>USD ($)mo</t>
  </si>
  <si>
    <t>Summary Of Significant Accounting Policies 1 | $</t>
  </si>
  <si>
    <t>Summary Of Significant Accounting Policies 2</t>
  </si>
  <si>
    <t>Summary Of Significant Accounting Policies 3</t>
  </si>
  <si>
    <t>LOANS PAYABLE (Narrative) (Details) - 6 months ended Jun. 30, 2015 - USD ($)</t>
  </si>
  <si>
    <t>Total</t>
  </si>
  <si>
    <t>Loans Payable 1</t>
  </si>
  <si>
    <t>Loans Payable 2</t>
  </si>
  <si>
    <t>10.00%</t>
  </si>
  <si>
    <t>Loans Payable 3</t>
  </si>
  <si>
    <t>Loans Payable 4</t>
  </si>
  <si>
    <t>Loans Payable 5</t>
  </si>
  <si>
    <t>15.00%</t>
  </si>
  <si>
    <t>Loans Payable 6</t>
  </si>
  <si>
    <t>25.00%</t>
  </si>
  <si>
    <t>Loans Payable 7</t>
  </si>
  <si>
    <t>Loans Payable 8</t>
  </si>
  <si>
    <t>Loans Payable 9</t>
  </si>
  <si>
    <t>16.00%</t>
  </si>
  <si>
    <t>Loans Payable 10</t>
  </si>
  <si>
    <t>Loans Payable 11</t>
  </si>
  <si>
    <t>Loans Payable 12</t>
  </si>
  <si>
    <t>Loans Payable 13</t>
  </si>
  <si>
    <t>Loans Payable 14</t>
  </si>
  <si>
    <t>Loans Payable 15</t>
  </si>
  <si>
    <t>Loans Payable 16</t>
  </si>
  <si>
    <t>Loans Payable 17</t>
  </si>
  <si>
    <t>Loans Payable 18</t>
  </si>
  <si>
    <t>LOANS PAYABLE SHAREHOLDERS (Narrative) (Details) - 6 months ended Jun. 30, 2015 - USD ($)</t>
  </si>
  <si>
    <t>Loans Payable Shareholders 1</t>
  </si>
  <si>
    <t>2.00%</t>
  </si>
  <si>
    <t>Loans Payable Shareholders 2</t>
  </si>
  <si>
    <t>18.00%</t>
  </si>
  <si>
    <t>Loans Payable Shareholders 3</t>
  </si>
  <si>
    <t>Loans Payable Shareholders 4</t>
  </si>
  <si>
    <t>Loans Payable Shareholders 5</t>
  </si>
  <si>
    <t>Loans Payable Shareholders 6</t>
  </si>
  <si>
    <t>Loans Payable Shareholders 7</t>
  </si>
  <si>
    <t>Loans Payable Shareholders 8</t>
  </si>
  <si>
    <t>Loans Payable Shareholders 9</t>
  </si>
  <si>
    <t>Loans Payable Shareholders 10</t>
  </si>
  <si>
    <t>Loans Payable Shareholders 11</t>
  </si>
  <si>
    <t>Loans Payable Shareholders 12</t>
  </si>
  <si>
    <t>Loans Payable Shareholders 13</t>
  </si>
  <si>
    <t>Loans Payable Shareholders 14</t>
  </si>
  <si>
    <t>Loans Payable Shareholders 15</t>
  </si>
  <si>
    <t>Loans Payable Shareholders 16</t>
  </si>
  <si>
    <t>Loans Payable Shareholders 17</t>
  </si>
  <si>
    <t>Loans Payable Shareholders 18</t>
  </si>
  <si>
    <t>CONVERTIBLE DEBENTURES (Narrative) (Details) - 6 months ended Jun. 30, 2015</t>
  </si>
  <si>
    <t>USD ($)mo$ / sharesshares</t>
  </si>
  <si>
    <t>Convertible Debentures 1</t>
  </si>
  <si>
    <t>Convertible Debentures 2</t>
  </si>
  <si>
    <t>Convertible Debentures 3 | mo</t>
  </si>
  <si>
    <t>Convertible Debentures 4</t>
  </si>
  <si>
    <t>Convertible Debentures 5</t>
  </si>
  <si>
    <t>Convertible Debentures 6</t>
  </si>
  <si>
    <t>Convertible Debentures 7</t>
  </si>
  <si>
    <t>Convertible Debentures 8 | $ / shares</t>
  </si>
  <si>
    <t>Convertible Debentures 9</t>
  </si>
  <si>
    <t>Convertible Debentures 10</t>
  </si>
  <si>
    <t>Convertible Debentures 11</t>
  </si>
  <si>
    <t>Convertible Debentures 12 | $ / shares</t>
  </si>
  <si>
    <t>Convertible Debentures 13</t>
  </si>
  <si>
    <t>Convertible Debentures 14</t>
  </si>
  <si>
    <t>Convertible Debentures 15</t>
  </si>
  <si>
    <t>Convertible Debentures 16</t>
  </si>
  <si>
    <t>Convertible Debentures 17</t>
  </si>
  <si>
    <t>Convertible Debentures 18 | shares</t>
  </si>
  <si>
    <t>Convertible Debentures 19 | $ / shares</t>
  </si>
  <si>
    <t>Convertible Debentures 20</t>
  </si>
  <si>
    <t>Convertible Debentures 21</t>
  </si>
  <si>
    <t>Convertible Debentures 22</t>
  </si>
  <si>
    <t>Convertible Debentures 23</t>
  </si>
  <si>
    <t>Convertible Debentures 24</t>
  </si>
  <si>
    <t>Convertible Debentures 25</t>
  </si>
  <si>
    <t>Convertible Debentures 26 | shares</t>
  </si>
  <si>
    <t>Convertible Debentures 27</t>
  </si>
  <si>
    <t>Convertible Debentures 28</t>
  </si>
  <si>
    <t>Convertible Debentures 29</t>
  </si>
  <si>
    <t>Convertible Debentures 30</t>
  </si>
  <si>
    <t>Convertible Debentures 31</t>
  </si>
  <si>
    <t>Convertible Debentures 32</t>
  </si>
  <si>
    <t>Convertible Debentures 33</t>
  </si>
  <si>
    <t>Convertible Debentures 34</t>
  </si>
  <si>
    <t>Convertible Debentures 35</t>
  </si>
  <si>
    <t>Convertible Debentures 36 | mo</t>
  </si>
  <si>
    <t>Convertible Debentures 37</t>
  </si>
  <si>
    <t>Convertible Debentures 38</t>
  </si>
  <si>
    <t>45.00%</t>
  </si>
  <si>
    <t>Convertible Debentures 39 | $ / shares</t>
  </si>
  <si>
    <t>Convertible Debentures 40 | $ / shares</t>
  </si>
  <si>
    <t>Convertible Debentures 41</t>
  </si>
  <si>
    <t>Convertible Debentures 42</t>
  </si>
  <si>
    <t>Convertible Debentures 43</t>
  </si>
  <si>
    <t>Convertible Debentures 44</t>
  </si>
  <si>
    <t>Convertible Debentures 45</t>
  </si>
  <si>
    <t>Convertible Debentures 46</t>
  </si>
  <si>
    <t>CONVERTIBLE NOTES (Narrative) (Details) - 6 months ended Jun. 30, 2015</t>
  </si>
  <si>
    <t>USD ($)yrdshares</t>
  </si>
  <si>
    <t>Convertible Notes 1</t>
  </si>
  <si>
    <t>Convertible Notes 2</t>
  </si>
  <si>
    <t>Convertible Notes 3</t>
  </si>
  <si>
    <t>Convertible Notes 4</t>
  </si>
  <si>
    <t>Convertible Notes 5</t>
  </si>
  <si>
    <t>Convertible Notes 6</t>
  </si>
  <si>
    <t>Convertible Notes 7</t>
  </si>
  <si>
    <t>Convertible Notes 8 | d</t>
  </si>
  <si>
    <t>Convertible Notes 9</t>
  </si>
  <si>
    <t>0.00%</t>
  </si>
  <si>
    <t>Convertible Notes 10 | d</t>
  </si>
  <si>
    <t>Convertible Notes 11</t>
  </si>
  <si>
    <t>12.00%</t>
  </si>
  <si>
    <t>Convertible Notes 12 | yr</t>
  </si>
  <si>
    <t>Convertible Notes 13</t>
  </si>
  <si>
    <t>60.00%</t>
  </si>
  <si>
    <t>Convertible Notes 14 | d</t>
  </si>
  <si>
    <t>Convertible Notes 15</t>
  </si>
  <si>
    <t>Convertible Notes 16</t>
  </si>
  <si>
    <t>5.00%</t>
  </si>
  <si>
    <t>Convertible Notes 17</t>
  </si>
  <si>
    <t>Convertible Notes 18</t>
  </si>
  <si>
    <t>Convertible Notes 19</t>
  </si>
  <si>
    <t>Convertible Notes 20</t>
  </si>
  <si>
    <t>Convertible Notes 21</t>
  </si>
  <si>
    <t>Convertible Notes 22</t>
  </si>
  <si>
    <t>Convertible Notes 23</t>
  </si>
  <si>
    <t>Convertible Notes 24</t>
  </si>
  <si>
    <t>Convertible Notes 25</t>
  </si>
  <si>
    <t>Convertible Notes 26</t>
  </si>
  <si>
    <t>Convertible Notes 27</t>
  </si>
  <si>
    <t>Convertible Notes 28</t>
  </si>
  <si>
    <t>Convertible Notes 29</t>
  </si>
  <si>
    <t>Convertible Notes 30</t>
  </si>
  <si>
    <t>Convertible Notes 31</t>
  </si>
  <si>
    <t>Convertible Notes 32</t>
  </si>
  <si>
    <t>Convertible Notes 33 | d</t>
  </si>
  <si>
    <t>Convertible Notes 34</t>
  </si>
  <si>
    <t>130.00%</t>
  </si>
  <si>
    <t>Convertible Notes 35</t>
  </si>
  <si>
    <t>150.00%</t>
  </si>
  <si>
    <t>Convertible Notes 36</t>
  </si>
  <si>
    <t>Convertible Notes 37</t>
  </si>
  <si>
    <t>Convertible Notes 38 | shares</t>
  </si>
  <si>
    <t>Convertible Notes 39</t>
  </si>
  <si>
    <t>Convertible Notes 40</t>
  </si>
  <si>
    <t>Convertible Notes 41</t>
  </si>
  <si>
    <t>Convertible Notes 42</t>
  </si>
  <si>
    <t>Convertible Notes 43</t>
  </si>
  <si>
    <t>Convertible Notes 44</t>
  </si>
  <si>
    <t>Convertible Notes 45</t>
  </si>
  <si>
    <t>Convertible Notes 46</t>
  </si>
  <si>
    <t>8.00%</t>
  </si>
  <si>
    <t>Convertible Notes 47</t>
  </si>
  <si>
    <t>22.00%</t>
  </si>
  <si>
    <t>Convertible Notes 48 | d</t>
  </si>
  <si>
    <t>Convertible Notes 49</t>
  </si>
  <si>
    <t>61.00%</t>
  </si>
  <si>
    <t>Convertible Notes 50 | d</t>
  </si>
  <si>
    <t>Convertible Notes 51</t>
  </si>
  <si>
    <t>Convertible Notes 52</t>
  </si>
  <si>
    <t>Convertible Notes 53</t>
  </si>
  <si>
    <t>Convertible Notes 54</t>
  </si>
  <si>
    <t>Convertible Notes 55</t>
  </si>
  <si>
    <t>Convertible Notes 56</t>
  </si>
  <si>
    <t>Convertible Notes 57 | shares</t>
  </si>
  <si>
    <t>Convertible Notes 58</t>
  </si>
  <si>
    <t>Convertible Notes 59</t>
  </si>
  <si>
    <t>Convertible Notes 60</t>
  </si>
  <si>
    <t>Convertible Notes 61</t>
  </si>
  <si>
    <t>Convertible Notes 62</t>
  </si>
  <si>
    <t>Convertible Notes 63 | d</t>
  </si>
  <si>
    <t>Convertible Notes 64</t>
  </si>
  <si>
    <t>50.00%</t>
  </si>
  <si>
    <t>Convertible Notes 65 | d</t>
  </si>
  <si>
    <t>Convertible Notes 66 | d</t>
  </si>
  <si>
    <t>Convertible Notes 67</t>
  </si>
  <si>
    <t>120.00%</t>
  </si>
  <si>
    <t>Convertible Notes 68</t>
  </si>
  <si>
    <t>Convertible Notes 69</t>
  </si>
  <si>
    <t>Convertible Notes 70</t>
  </si>
  <si>
    <t>Convertible Notes 71</t>
  </si>
  <si>
    <t>Convertible Notes 72</t>
  </si>
  <si>
    <t>Convertible Notes 73</t>
  </si>
  <si>
    <t>Convertible Notes 74</t>
  </si>
  <si>
    <t>Convertible Notes 75</t>
  </si>
  <si>
    <t>Convertible Notes 76</t>
  </si>
  <si>
    <t>24.00%</t>
  </si>
  <si>
    <t>Convertible Notes 77 | d</t>
  </si>
  <si>
    <t>Convertible Notes 78</t>
  </si>
  <si>
    <t>Convertible Notes 79 | d</t>
  </si>
  <si>
    <t>Convertible Notes 80 | d</t>
  </si>
  <si>
    <t>Convertible Notes 81</t>
  </si>
  <si>
    <t>110.00%</t>
  </si>
  <si>
    <t>Convertible Notes 82</t>
  </si>
  <si>
    <t>135.00%</t>
  </si>
  <si>
    <t>Convertible Notes 83</t>
  </si>
  <si>
    <t>Convertible Notes 84</t>
  </si>
  <si>
    <t>Convertible Notes 85</t>
  </si>
  <si>
    <t>Convertible Notes 86</t>
  </si>
  <si>
    <t>Convertible Notes 87</t>
  </si>
  <si>
    <t>Convertible Notes 88</t>
  </si>
  <si>
    <t>Convertible Notes 89</t>
  </si>
  <si>
    <t>Convertible Notes 90</t>
  </si>
  <si>
    <t>Convertible Notes 91</t>
  </si>
  <si>
    <t>Convertible Notes 92</t>
  </si>
  <si>
    <t>Convertible Notes 93 | d</t>
  </si>
  <si>
    <t>Convertible Notes 94</t>
  </si>
  <si>
    <t>Convertible Notes 95 | d</t>
  </si>
  <si>
    <t>Convertible Notes 96 | d</t>
  </si>
  <si>
    <t>Convertible Notes 97</t>
  </si>
  <si>
    <t>Convertible Notes 98</t>
  </si>
  <si>
    <t>Convertible Notes 99</t>
  </si>
  <si>
    <t>Convertible Notes 100</t>
  </si>
  <si>
    <t>Convertible Notes 101</t>
  </si>
  <si>
    <t>Convertible Notes 102</t>
  </si>
  <si>
    <t>Convertible Notes 103</t>
  </si>
  <si>
    <t>Convertible Notes 104</t>
  </si>
  <si>
    <t>Convertible Notes 105</t>
  </si>
  <si>
    <t>Convertible Notes 106</t>
  </si>
  <si>
    <t>Convertible Notes 107</t>
  </si>
  <si>
    <t>Convertible Notes 108 | d</t>
  </si>
  <si>
    <t>Convertible Notes 109</t>
  </si>
  <si>
    <t>Convertible Notes 110 | d</t>
  </si>
  <si>
    <t>Convertible Notes 111 | d</t>
  </si>
  <si>
    <t>Convertible Notes 112</t>
  </si>
  <si>
    <t>Convertible Notes 113</t>
  </si>
  <si>
    <t>Convertible Notes 114</t>
  </si>
  <si>
    <t>Convertible Notes 115</t>
  </si>
  <si>
    <t>Convertible Notes 116</t>
  </si>
  <si>
    <t>Convertible Notes 117</t>
  </si>
  <si>
    <t>Convertible Notes 118</t>
  </si>
  <si>
    <t>Convertible Notes 119</t>
  </si>
  <si>
    <t>Convertible Notes 120</t>
  </si>
  <si>
    <t>Convertible Notes 121</t>
  </si>
  <si>
    <t>Convertible Notes 122</t>
  </si>
  <si>
    <t>Convertible Notes 123</t>
  </si>
  <si>
    <t>20.00%</t>
  </si>
  <si>
    <t>Convertible Notes 124 | d</t>
  </si>
  <si>
    <t>Convertible Notes 125</t>
  </si>
  <si>
    <t>Convertible Notes 126 | d</t>
  </si>
  <si>
    <t>Convertible Notes 127 | d</t>
  </si>
  <si>
    <t>Convertible Notes 128</t>
  </si>
  <si>
    <t>Convertible Notes 129</t>
  </si>
  <si>
    <t>Convertible Notes 130</t>
  </si>
  <si>
    <t>Convertible Notes 131</t>
  </si>
  <si>
    <t>Convertible Notes 132</t>
  </si>
  <si>
    <t>Convertible Notes 133</t>
  </si>
  <si>
    <t>Convertible Notes 134</t>
  </si>
  <si>
    <t>Convertible Notes 135</t>
  </si>
  <si>
    <t>Convertible Notes 136</t>
  </si>
  <si>
    <t>Convertible Notes 137</t>
  </si>
  <si>
    <t>Convertible Notes 138 | d</t>
  </si>
  <si>
    <t>Convertible Notes 139</t>
  </si>
  <si>
    <t>Convertible Notes 140 | d</t>
  </si>
  <si>
    <t>Convertible Notes 141 | d</t>
  </si>
  <si>
    <t>Convertible Notes 142</t>
  </si>
  <si>
    <t>Convertible Notes 143</t>
  </si>
  <si>
    <t>Convertible Notes 144</t>
  </si>
  <si>
    <t>Convertible Notes 145</t>
  </si>
  <si>
    <t>Convertible Notes 146</t>
  </si>
  <si>
    <t>Convertible Notes 147</t>
  </si>
  <si>
    <t>Convertible Notes 148</t>
  </si>
  <si>
    <t>Convertible Notes 149</t>
  </si>
  <si>
    <t>Convertible Notes 150</t>
  </si>
  <si>
    <t>Convertible Notes 151</t>
  </si>
  <si>
    <t>Convertible Notes 152</t>
  </si>
  <si>
    <t>Convertible Notes 153</t>
  </si>
  <si>
    <t>Convertible Notes 154 | d</t>
  </si>
  <si>
    <t>Convertible Notes 155</t>
  </si>
  <si>
    <t>Convertible Notes 156 | d</t>
  </si>
  <si>
    <t>Convertible Notes 157 | d</t>
  </si>
  <si>
    <t>Convertible Notes 158</t>
  </si>
  <si>
    <t>Convertible Notes 159</t>
  </si>
  <si>
    <t>Convertible Notes 160</t>
  </si>
  <si>
    <t>Convertible Notes 161</t>
  </si>
  <si>
    <t>Convertible Notes 162</t>
  </si>
  <si>
    <t>Convertible Notes 163</t>
  </si>
  <si>
    <t>Convertible Notes 164</t>
  </si>
  <si>
    <t>Convertible Notes 165</t>
  </si>
  <si>
    <t>Convertible Notes 166</t>
  </si>
  <si>
    <t>Convertible Notes 167</t>
  </si>
  <si>
    <t>Convertible Notes 168 | d</t>
  </si>
  <si>
    <t>Convertible Notes 169</t>
  </si>
  <si>
    <t>Convertible Notes 170 | d</t>
  </si>
  <si>
    <t>Convertible Notes 171 | d</t>
  </si>
  <si>
    <t>Convertible Notes 172</t>
  </si>
  <si>
    <t>Convertible Notes 173</t>
  </si>
  <si>
    <t>Convertible Notes 174</t>
  </si>
  <si>
    <t>Convertible Notes 175</t>
  </si>
  <si>
    <t>Convertible Notes 176</t>
  </si>
  <si>
    <t>Convertible Notes 177</t>
  </si>
  <si>
    <t>Convertible Notes 178</t>
  </si>
  <si>
    <t>Convertible Notes 179</t>
  </si>
  <si>
    <t>Convertible Notes 180</t>
  </si>
  <si>
    <t>Convertible Notes 181</t>
  </si>
  <si>
    <t>Convertible Notes 182 | d</t>
  </si>
  <si>
    <t>Convertible Notes 183</t>
  </si>
  <si>
    <t>Convertible Notes 184 | d</t>
  </si>
  <si>
    <t>Convertible Notes 185</t>
  </si>
  <si>
    <t>Convertible Notes 186</t>
  </si>
  <si>
    <t>Convertible Notes 187</t>
  </si>
  <si>
    <t>Convertible Notes 188</t>
  </si>
  <si>
    <t>Convertible Notes 189</t>
  </si>
  <si>
    <t>Convertible Notes 190</t>
  </si>
  <si>
    <t>Convertible Notes 191</t>
  </si>
  <si>
    <t>Convertible Notes 192</t>
  </si>
  <si>
    <t>Convertible Notes 193 | d</t>
  </si>
  <si>
    <t>Convertible Notes 194</t>
  </si>
  <si>
    <t>Convertible Notes 195 | d</t>
  </si>
  <si>
    <t>Convertible Notes 196</t>
  </si>
  <si>
    <t>Convertible Notes 197</t>
  </si>
  <si>
    <t>Convertible Notes 198</t>
  </si>
  <si>
    <t>Convertible Notes 199</t>
  </si>
  <si>
    <t>Convertible Notes 200</t>
  </si>
  <si>
    <t>Convertible Notes 201</t>
  </si>
  <si>
    <t>Convertible Notes 202</t>
  </si>
  <si>
    <t>Convertible Notes 203</t>
  </si>
  <si>
    <t>Convertible Notes 204</t>
  </si>
  <si>
    <t>Convertible Notes 205</t>
  </si>
  <si>
    <t>Convertible Notes 206 | d</t>
  </si>
  <si>
    <t>Convertible Notes 207</t>
  </si>
  <si>
    <t>Convertible Notes 208 | d</t>
  </si>
  <si>
    <t>Convertible Notes 209</t>
  </si>
  <si>
    <t>Convertible Notes 210</t>
  </si>
  <si>
    <t>Convertible Notes 211</t>
  </si>
  <si>
    <t>Convertible Notes 212</t>
  </si>
  <si>
    <t>Convertible Notes 213</t>
  </si>
  <si>
    <t>Convertible Notes 214</t>
  </si>
  <si>
    <t>Convertible Notes 215</t>
  </si>
  <si>
    <t>Convertible Notes 216</t>
  </si>
  <si>
    <t>Convertible Notes 217</t>
  </si>
  <si>
    <t>Convertible Notes 218</t>
  </si>
  <si>
    <t>Convertible Notes 219 | d</t>
  </si>
  <si>
    <t>Convertible Notes 220</t>
  </si>
  <si>
    <t>Convertible Notes 221 | d</t>
  </si>
  <si>
    <t>Convertible Notes 222</t>
  </si>
  <si>
    <t>Convertible Notes 223</t>
  </si>
  <si>
    <t>Convertible Notes 224</t>
  </si>
  <si>
    <t>Convertible Notes 225</t>
  </si>
  <si>
    <t>Convertible Notes 226</t>
  </si>
  <si>
    <t>Convertible Notes 227</t>
  </si>
  <si>
    <t>Convertible Notes 228</t>
  </si>
  <si>
    <t>Convertible Notes 229</t>
  </si>
  <si>
    <t>Convertible Notes 230</t>
  </si>
  <si>
    <t>Convertible Notes 231 | d</t>
  </si>
  <si>
    <t>Convertible Notes 232</t>
  </si>
  <si>
    <t>Convertible Notes 233 | shares</t>
  </si>
  <si>
    <t>Convertible Notes 234</t>
  </si>
  <si>
    <t>Convertible Notes 235</t>
  </si>
  <si>
    <t>Convertible Notes 236</t>
  </si>
  <si>
    <t>Convertible Notes 237</t>
  </si>
  <si>
    <t>Convertible Notes 238</t>
  </si>
  <si>
    <t>SENIOR SECURED CONVERTIBLE DEBENTURES (Narrative) (Details) - 6 months ended Jun. 30, 2015</t>
  </si>
  <si>
    <t>USD ($)yr$ / shares</t>
  </si>
  <si>
    <t>Senior Secured Convertible Debentures 1</t>
  </si>
  <si>
    <t>Senior Secured Convertible Debentures 2</t>
  </si>
  <si>
    <t>Senior Secured Convertible Debentures 3 | $ / shares</t>
  </si>
  <si>
    <t>Senior Secured Convertible Debentures 4</t>
  </si>
  <si>
    <t>Senior Secured Convertible Debentures 5 | yr</t>
  </si>
  <si>
    <t>Senior Secured Convertible Debentures 6</t>
  </si>
  <si>
    <t>Senior Secured Convertible Debentures 7</t>
  </si>
  <si>
    <t>Senior Secured Convertible Debentures 8 | yr</t>
  </si>
  <si>
    <t>Senior Secured Convertible Debentures 9</t>
  </si>
  <si>
    <t>Senior Secured Convertible Debentures 10</t>
  </si>
  <si>
    <t>DERIVATIVE LIABILITIES (Narrative) (Details)</t>
  </si>
  <si>
    <t>Derivative Liabilities 1</t>
  </si>
  <si>
    <t>Derivative Liabilities 2</t>
  </si>
  <si>
    <t>Derivative Liabilities 3</t>
  </si>
  <si>
    <t>Derivative Liabilities 4</t>
  </si>
  <si>
    <t>Derivative Liabilities 5</t>
  </si>
  <si>
    <t>Derivative Liabilities 6</t>
  </si>
  <si>
    <t>Derivative Liabilities 7</t>
  </si>
  <si>
    <t>Derivative Liabilities 8</t>
  </si>
  <si>
    <t>STOCKHOLDERS DEFICIT (Narrative) (Details) - 6 months ended Jun. 30, 2015</t>
  </si>
  <si>
    <t>USD ($)$ / sharesshares</t>
  </si>
  <si>
    <t>Stockholders Deficit 1</t>
  </si>
  <si>
    <t>Stockholders Deficit 2</t>
  </si>
  <si>
    <t>Stockholders Deficit 3 | shares</t>
  </si>
  <si>
    <t>Stockholders Deficit 4</t>
  </si>
  <si>
    <t>Stockholders Deficit 5</t>
  </si>
  <si>
    <t>Stockholders Deficit 6</t>
  </si>
  <si>
    <t>Stockholders Deficit 7</t>
  </si>
  <si>
    <t>Stockholders Deficit 8</t>
  </si>
  <si>
    <t>Stockholders Deficit 9 | shares</t>
  </si>
  <si>
    <t>Stockholders Deficit 10</t>
  </si>
  <si>
    <t>Stockholders Deficit 11</t>
  </si>
  <si>
    <t>Stockholders Deficit 12</t>
  </si>
  <si>
    <t>Stockholders Deficit 13 | shares</t>
  </si>
  <si>
    <t>Stockholders Deficit 14</t>
  </si>
  <si>
    <t>Stockholders Deficit 15 | shares</t>
  </si>
  <si>
    <t>Stockholders Deficit 16</t>
  </si>
  <si>
    <t>Stockholders Deficit 17 | shares</t>
  </si>
  <si>
    <t>Stockholders Deficit 18 | shares</t>
  </si>
  <si>
    <t>Stockholders Deficit 19 | shares</t>
  </si>
  <si>
    <t>Stockholders Deficit 20</t>
  </si>
  <si>
    <t>Stockholders Deficit 21 | shares</t>
  </si>
  <si>
    <t>Stockholders Deficit 22 | shares</t>
  </si>
  <si>
    <t>Stockholders Deficit 23</t>
  </si>
  <si>
    <t>Stockholders Deficit 24</t>
  </si>
  <si>
    <t>Stockholders Deficit 25</t>
  </si>
  <si>
    <t>Stockholders Deficit 26 | shares</t>
  </si>
  <si>
    <t>Stockholders Deficit 27</t>
  </si>
  <si>
    <t>Stockholders Deficit 28 | shares</t>
  </si>
  <si>
    <t>Stockholders Deficit 29</t>
  </si>
  <si>
    <t>Stockholders Deficit 30</t>
  </si>
  <si>
    <t>Stockholders Deficit 31</t>
  </si>
  <si>
    <t>Stockholders Deficit 32 | shares</t>
  </si>
  <si>
    <t>Stockholders Deficit 33</t>
  </si>
  <si>
    <t>Stockholders Deficit 34 | shares</t>
  </si>
  <si>
    <t>Stockholders Deficit 35</t>
  </si>
  <si>
    <t>Stockholders Deficit 36 | shares</t>
  </si>
  <si>
    <t>Stockholders Deficit 37</t>
  </si>
  <si>
    <t>Stockholders Deficit 38 | shares</t>
  </si>
  <si>
    <t>Stockholders Deficit 39 | shares</t>
  </si>
  <si>
    <t>Stockholders Deficit 40</t>
  </si>
  <si>
    <t>Stockholders Deficit 41</t>
  </si>
  <si>
    <t>Stockholders Deficit 42</t>
  </si>
  <si>
    <t>Stockholders Deficit 43 | $ / shares</t>
  </si>
  <si>
    <t>RELATED PARTY TRANSACTIONS (Narrative) (Details)</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SUBSEQUENT EVENTS (Narrative) (Details) - 6 months ended Jun. 30, 2015 - USD ($)</t>
  </si>
  <si>
    <t>Subsequent Events 1</t>
  </si>
  <si>
    <t>Subsequent Events 2</t>
  </si>
  <si>
    <t>Subsequent Events 3</t>
  </si>
  <si>
    <t>Subsequent Events 4</t>
  </si>
  <si>
    <t>Subsequent Events 5</t>
  </si>
  <si>
    <t>Subsequent Events 6</t>
  </si>
  <si>
    <t>Subsequent Events 7</t>
  </si>
  <si>
    <t>Subsequent Events 8</t>
  </si>
  <si>
    <t>Subsequent Events 9</t>
  </si>
  <si>
    <t>Subsequent Events 10</t>
  </si>
  <si>
    <t>Subsequent Events 11</t>
  </si>
  <si>
    <t>Subsequent Events 12</t>
  </si>
  <si>
    <t>Subsequent Events 13</t>
  </si>
  <si>
    <t>Subsequent Events 14</t>
  </si>
  <si>
    <t>Subsequent Events 15</t>
  </si>
  <si>
    <t>Subsequent Events 16</t>
  </si>
  <si>
    <t>Schedule of Antidilutive Securities Excluded from Computation of Earnings Per Share (Details)</t>
  </si>
  <si>
    <t>Summary Of Significant Accounting Policies Schedule Of Antidilutive Securities Excluded From Computation Of Earnings Per Share 1</t>
  </si>
  <si>
    <t>Summary Of Significant Accounting Policies Schedule Of Antidilutive Securities Excluded From Computation Of Earnings Per Share 2</t>
  </si>
  <si>
    <t>Summary Of Significant Accounting Policies Schedule Of Antidilutive Securities Excluded From Computation Of Earnings Per Share 3</t>
  </si>
  <si>
    <t>Summary Of Significant Accounting Policies Schedule Of Antidilutive Securities Excluded From Computation Of Earnings Per Share 4</t>
  </si>
  <si>
    <t>Summary Of Significant Accounting Policies Schedule Of Antidilutive Securities Excluded From Computation Of Earnings Per Share 5</t>
  </si>
  <si>
    <t>Summary Of Significant Accounting Policies Schedule Of Antidilutive Securities Excluded From Computation Of Earnings Per Share 6</t>
  </si>
  <si>
    <t>Schedule of License Acquired From NTI (Details) - 6 months ended Jun. 30, 2015</t>
  </si>
  <si>
    <t>USD ($)yr</t>
  </si>
  <si>
    <t>Intangible Assets Schedule Of License Acquired From Nti 1</t>
  </si>
  <si>
    <t>Intangible Assets Schedule Of License Acquired From Nti 2</t>
  </si>
  <si>
    <t>Intangible Assets Schedule Of License Acquired From Nti 3</t>
  </si>
  <si>
    <t>Intangible Assets Schedule Of License Acquired From Nti 4</t>
  </si>
  <si>
    <t>Intangible Assets Schedule Of License Acquired From Nti 5</t>
  </si>
  <si>
    <t>Intangible Assets Schedule Of License Acquired From Nti 6 | yr</t>
  </si>
  <si>
    <t>Intangible Assets Schedule Of License Acquired From Nti 7</t>
  </si>
  <si>
    <t>Intangible Assets Schedule Of License Acquired From Nti 8</t>
  </si>
  <si>
    <t>Intangible Assets Schedule Of License Acquired From Nti 9</t>
  </si>
  <si>
    <t>Intangible Assets Schedule Of License Acquired From Nti 10</t>
  </si>
  <si>
    <t>Intangible Assets Schedule Of License Acquired From Nti 11</t>
  </si>
  <si>
    <t>Intangible Assets Schedule Of License Acquired From Nti 12 | yr</t>
  </si>
  <si>
    <t>Intangible Assets Schedule Of License Acquired From Nti 13</t>
  </si>
  <si>
    <t>Intangible Assets Schedule Of License Acquired From Nti 14</t>
  </si>
  <si>
    <t>Intangible Assets Schedule Of License Acquired From Nti 15</t>
  </si>
  <si>
    <t>Intangible Assets Schedule Of License Acquired From Nti 16</t>
  </si>
  <si>
    <t>Intangible Assets Schedule Of License Acquired From Nti 17</t>
  </si>
  <si>
    <t>Intangible Assets Schedule Of License Acquired From Nti 18 | yr</t>
  </si>
  <si>
    <t>Intangible Assets Schedule Of License Acquired From Nti 19</t>
  </si>
  <si>
    <t>Intangible Assets Schedule Of License Acquired From Nti 20</t>
  </si>
  <si>
    <t>Intangible Assets Schedule Of License Acquired From Nti 21</t>
  </si>
  <si>
    <t>Intangible Assets Schedule Of License Acquired From Nti 22</t>
  </si>
  <si>
    <t>Intangible Assets Schedule Of License Acquired From Nti 23</t>
  </si>
  <si>
    <t>Intangible Assets Schedule Of License Acquired From Nti 24 | yr</t>
  </si>
  <si>
    <t>Intangible Assets Schedule Of License Acquired From Nti 25</t>
  </si>
  <si>
    <t>Intangible Assets Schedule Of License Acquired From Nti 26</t>
  </si>
  <si>
    <t>Intangible Assets Schedule Of License Acquired From Nti 27</t>
  </si>
  <si>
    <t>Intangible Assets Schedule Of License Acquired From Nti 28</t>
  </si>
  <si>
    <t>Intangible Assets Schedule Of License Acquired From Nti 29</t>
  </si>
  <si>
    <t>Intangible Assets Schedule Of License Acquired From Nti 30 | yr</t>
  </si>
  <si>
    <t>Intangible Assets Schedule Of License Acquired From Nti 31</t>
  </si>
  <si>
    <t>Intangible Assets Schedule Of License Acquired From Nti 32</t>
  </si>
  <si>
    <t>Intangible Assets Schedule Of License Acquired From Nti 33</t>
  </si>
  <si>
    <t>Schedule of lntangibles Activity (Details)</t>
  </si>
  <si>
    <t>Intangible Assets Schedule Of Lntangibles Activity 1</t>
  </si>
  <si>
    <t>Intangible Assets Schedule Of Lntangibles Activity 2</t>
  </si>
  <si>
    <t>Intangible Assets Schedule Of Lntangibles Activity 3</t>
  </si>
  <si>
    <t>Intangible Assets Schedule Of Lntangibles Activity 4</t>
  </si>
  <si>
    <t>Intangible Assets Schedule Of Lntangibles Activity 5</t>
  </si>
  <si>
    <t>Intangible Assets Schedule Of Lntangibles Activity 6</t>
  </si>
  <si>
    <t>Schedule of Intangible Assets (Details)</t>
  </si>
  <si>
    <t>Intangible Assets Schedule Of Intangible Assets 1</t>
  </si>
  <si>
    <t>Intangible Assets Schedule Of Intangible Assets 2</t>
  </si>
  <si>
    <t>Intangible Assets Schedule Of Intangible Assets 3</t>
  </si>
  <si>
    <t>Intangible Assets Schedule Of Intangible Assets 4</t>
  </si>
  <si>
    <t>Intangible Assets Schedule Of Intangible Assets 5</t>
  </si>
  <si>
    <t>Intangible Assets Schedule Of Intangible Assets 6</t>
  </si>
  <si>
    <t>Schedule of Derivative Liabilities at Fair Value (Details)</t>
  </si>
  <si>
    <t>Derivative Liabilities Schedule Of Derivative Liabilities At Fair Value 1</t>
  </si>
  <si>
    <t>Derivative Liabilities Schedule Of Derivative Liabilities At Fair Value 2</t>
  </si>
  <si>
    <t>Derivative Liabilities Schedule Of Derivative Liabilities At Fair Value 3</t>
  </si>
  <si>
    <t>Derivative Liabilities Schedule Of Derivative Liabilities At Fair Value 4</t>
  </si>
  <si>
    <t>Derivative Liabilities Schedule Of Derivative Liabilities At Fair Value 5</t>
  </si>
  <si>
    <t>Derivative Liabilities Schedule Of Derivative Liabilities At Fair Value 6</t>
  </si>
  <si>
    <t>Derivative Liabilities Schedule Of Derivative Liabilities At Fair Value 7</t>
  </si>
  <si>
    <t>Derivative Liabilities Schedule Of Derivative Liabilities At Fair Value 8</t>
  </si>
  <si>
    <t>Derivative Liabilities Schedule Of Derivative Liabilities At Fair Value 9</t>
  </si>
  <si>
    <t>Derivative Liabilities Schedule Of Derivative Liabilities At Fair Value 10</t>
  </si>
  <si>
    <t>Derivative Liabilities Schedule Of Derivative Liabilities At Fair Value 11</t>
  </si>
  <si>
    <t>Derivative Liabilities Schedule Of Derivative Liabilities At Fair Value 12</t>
  </si>
  <si>
    <t>Derivative Liabilities Schedule Of Derivative Liabilities At Fair Value 13</t>
  </si>
  <si>
    <t>Derivative Liabilities Schedule Of Derivative Liabilities At Fair Value 14</t>
  </si>
  <si>
    <t>Derivative Liabilities Schedule Of Derivative Liabilities At Fair Value 15</t>
  </si>
  <si>
    <t>Derivative Liabilities Schedule Of Derivative Liabilities At Fair Value 16</t>
  </si>
  <si>
    <t>Derivative Liabilities Schedule Of Derivative Liabilities At Fair Value 17</t>
  </si>
  <si>
    <t>Derivative Liabilities Schedule Of Derivative Liabilities At Fair Value 18</t>
  </si>
  <si>
    <t>Derivative Liabilities Schedule Of Derivative Liabilities At Fair Value 19</t>
  </si>
  <si>
    <t>Derivative Liabilities Schedule Of Derivative Liabilities At Fair Value 20</t>
  </si>
  <si>
    <t>Derivative Liabilities Schedule Of Derivative Liabilities At Fair Value 21</t>
  </si>
  <si>
    <t>Derivative Liabilities Schedule Of Derivative Liabilities At Fair Value 22</t>
  </si>
  <si>
    <t>Derivative Liabilities Schedule Of Derivative Liabilities At Fair Value 23</t>
  </si>
  <si>
    <t>Derivative Liabilities Schedule Of Derivative Liabilities At Fair Value 24</t>
  </si>
  <si>
    <t>Derivative Liabilities Schedule Of Derivative Liabilities At Fair Value 25</t>
  </si>
  <si>
    <t>Derivative Liabilities Schedule Of Derivative Liabilities At Fair Value 26</t>
  </si>
  <si>
    <t>Derivative Liabilities Schedule Of Derivative Liabilities At Fair Value 27</t>
  </si>
  <si>
    <t>Derivative Liabilities Schedule Of Derivative Liabilities At Fair Value 28</t>
  </si>
  <si>
    <t>Derivative Liabilities Schedule Of Derivative Liabilities At Fair Value 29</t>
  </si>
  <si>
    <t>Derivative Liabilities Schedule Of Derivative Liabilities At Fair Value 30</t>
  </si>
  <si>
    <t>Derivative Liabilities Schedule Of Derivative Liabilities At Fair Value 31</t>
  </si>
  <si>
    <t>Derivative Liabilities Schedule Of Derivative Liabilities At Fair Value 32</t>
  </si>
  <si>
    <t>Derivative Liabilities Schedule Of Derivative Liabilities At Fair Value 33</t>
  </si>
  <si>
    <t>Derivative Liabilities Schedule Of Derivative Liabilities At Fair Value 34</t>
  </si>
  <si>
    <t>Derivative Liabilities Schedule Of Derivative Liabilities At Fair Value 35</t>
  </si>
  <si>
    <t>Schedule of fair value assets and liabilities measured on recurring basis table text block (Details)</t>
  </si>
  <si>
    <t>Derivative Liabilities Schedule Of Fair Value Assets And Liabilities Measured On Recurring Basis Table Text Block 1</t>
  </si>
  <si>
    <t>Derivative Liabilities Schedule Of Fair Value Assets And Liabilities Measured On Recurring Basis Table Text Block 2</t>
  </si>
  <si>
    <t>Derivative Liabilities Schedule Of Fair Value Assets And Liabilities Measured On Recurring Basis Table Text Block 3</t>
  </si>
  <si>
    <t>Derivative Liabilities Schedule Of Fair Value Assets And Liabilities Measured On Recurring Basis Table Text Block 4</t>
  </si>
  <si>
    <t>Derivative Liabilities Schedule Of Fair Value Assets And Liabilities Measured On Recurring Basis Table Text Block 5</t>
  </si>
  <si>
    <t>Derivative Liabilities Schedule Of Fair Value Assets And Liabilities Measured On Recurring Basis Table Text Block 6</t>
  </si>
  <si>
    <t>Derivative Liabilities Schedule Of Fair Value Assets And Liabilities Measured On Recurring Basis Table Text Block 7</t>
  </si>
  <si>
    <t>Derivative Liabilities Schedule Of Fair Value Assets And Liabilities Measured On Recurring Basis Table Text Block 8</t>
  </si>
  <si>
    <t>Derivative Liabilities Schedule Of Fair Value Assets And Liabilities Measured On Recurring Basis Table Text Block 9</t>
  </si>
  <si>
    <t>Derivative Liabilities Schedule Of Fair Value Assets And Liabilities Measured On Recurring Basis Table Text Block 10</t>
  </si>
  <si>
    <t>Derivative Liabilities Schedule Of Fair Value Assets And Liabilities Measured On Recurring Basis Table Text Block 11</t>
  </si>
  <si>
    <t>Derivative Liabilities Schedule Of Fair Value Assets And Liabilities Measured On Recurring Basis Table Text Block 12</t>
  </si>
  <si>
    <t>Schedule of Warrants Valuation Assumptions (Details) - 6 months ended Jun. 30, 2015</t>
  </si>
  <si>
    <t>Stockholders Deficit Schedule Of Warrants Valuation Assumptions 1</t>
  </si>
  <si>
    <t>261.00%</t>
  </si>
  <si>
    <t>Stockholders Deficit Schedule Of Warrants Valuation Assumptions 2</t>
  </si>
  <si>
    <t>276.00%</t>
  </si>
  <si>
    <t>Stockholders Deficit Schedule Of Warrants Valuation Assumptions 3</t>
  </si>
  <si>
    <t>Stockholders Deficit Schedule Of Warrants Valuation Assumptions 4</t>
  </si>
  <si>
    <t>Stockholders Deficit Schedule Of Warrants Valuation Assumptions 5</t>
  </si>
  <si>
    <t>Stockholders Deficit Schedule Of Warrants Valuation Assumptions 6 | yr</t>
  </si>
  <si>
    <t>Stockholders Deficit Schedule Of Warrants Valuation Assumptions 7</t>
  </si>
  <si>
    <t>1.19%</t>
  </si>
  <si>
    <t>Stockholders Deficit Schedule Of Warrants Valuation Assumptions 8</t>
  </si>
  <si>
    <t>1.71%</t>
  </si>
  <si>
    <t>Schedule of Warrants Activity (Details) - 6 months ended Jun. 30, 2015</t>
  </si>
  <si>
    <t>USD ($)</t>
  </si>
  <si>
    <t>Stockholders Deficit Schedule Of Warrants Activity 1</t>
  </si>
  <si>
    <t>Stockholders Deficit Schedule Of Warrants Activity 2</t>
  </si>
  <si>
    <t>Stockholders Deficit Schedule Of Warrants Activity 3</t>
  </si>
  <si>
    <t>Stockholders Deficit Schedule Of Warrants Activity 4</t>
  </si>
  <si>
    <t>Stockholders Deficit Schedule Of Warrants Activity 5</t>
  </si>
  <si>
    <t>Stockholders Deficit Schedule Of Warrants Activity 6</t>
  </si>
  <si>
    <t>Stockholders Deficit Schedule Of Warrants Activity 7</t>
  </si>
  <si>
    <t>Stockholders Deficit Schedule Of Warrants Activity 8</t>
  </si>
  <si>
    <t>Stockholders Deficit Schedule Of Warrants Activity 10</t>
  </si>
  <si>
    <t>Stockholders Deficit Schedule Of Warrants Activity 11</t>
  </si>
  <si>
    <t>Label</t>
  </si>
  <si>
    <t>Element</t>
  </si>
  <si>
    <t>Value</t>
  </si>
  <si>
    <t>Loss On Settlement Of Payables</t>
  </si>
  <si>
    <t>hcti_LossOnSettlementOfPayables</t>
  </si>
  <si>
    <t>us-gaap_GainsLossesOnExtinguishmentOfDebt</t>
  </si>
  <si>
    <t>us-gaap_NetIncomeLoss</t>
  </si>
  <si>
    <t>us-gaap_AmortizationOfIntangibleAssets</t>
  </si>
  <si>
    <t>us-gaap_DerivativeGainLossOnDerivativeNet</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_);(#,##0.0)" numFmtId="168"/>
    <numFmt formatCode="#,##0.000_);(#,##0.0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80"/>
    <col customWidth="1" max="3" min="3" width="14"/>
  </cols>
  <sheetData>
    <row spans="1:3" r="1">
      <c s="1" t="s" r="A1">
        <v>0</v>
      </c>
      <c s="2" t="s" r="B1">
        <v>1</v>
      </c>
    </row>
    <row spans="1:3" r="2">
      <c s="2" t="s" r="B2">
        <v>2</v>
      </c>
      <c s="2" t="s" r="C2">
        <v>3</v>
      </c>
    </row>
    <row spans="1:3" r="3">
      <c s="3" t="s" r="A3">
        <v>4</v>
      </c>
      <c s="3" t="s" r="B3">
        <v>5</v>
      </c>
    </row>
    <row spans="1:3" r="4">
      <c s="3" t="s" r="A4">
        <v>6</v>
      </c>
      <c s="3" t="s" r="B4">
        <v>7</v>
      </c>
    </row>
    <row spans="1:3" r="5">
      <c s="3" t="s" r="A5">
        <v>8</v>
      </c>
      <c s="3" t="s" r="B5">
        <v>9</v>
      </c>
    </row>
    <row spans="1:3" r="6">
      <c s="3" t="s" r="A6">
        <v>10</v>
      </c>
      <c s="3" t="s" r="B6">
        <v>11</v>
      </c>
    </row>
    <row spans="1:3" r="7">
      <c s="3" t="s" r="A7">
        <v>12</v>
      </c>
      <c s="3" t="s" r="B7">
        <v>13</v>
      </c>
    </row>
    <row spans="1:3" r="8">
      <c s="3" t="s" r="A8">
        <v>14</v>
      </c>
      <c s="3" t="s" r="B8">
        <v>15</v>
      </c>
    </row>
    <row spans="1:3" r="9">
      <c s="3" t="s" r="A9">
        <v>16</v>
      </c>
      <c s="4" t="n" r="B9">
        <v>1445235</v>
      </c>
    </row>
    <row spans="1:3" r="10">
      <c s="3" t="s" r="A10">
        <v>17</v>
      </c>
      <c s="3" t="s" r="B10">
        <v>18</v>
      </c>
    </row>
    <row spans="1:3" r="11">
      <c s="3" t="s" r="A11">
        <v>19</v>
      </c>
      <c s="3" t="s" r="B11">
        <v>20</v>
      </c>
    </row>
    <row spans="1:3" r="12">
      <c s="3" t="s" r="A12">
        <v>21</v>
      </c>
      <c s="4" t="n" r="C12">
        <v>336039518</v>
      </c>
    </row>
    <row spans="1:3" r="13">
      <c s="3" t="s" r="A13">
        <v>22</v>
      </c>
      <c s="3" t="s" r="B13">
        <v>23</v>
      </c>
    </row>
    <row spans="1:3" r="14">
      <c s="3" t="s" r="A14">
        <v>24</v>
      </c>
      <c s="3" t="s" r="B14">
        <v>25</v>
      </c>
    </row>
    <row spans="1:3" r="15">
      <c s="3" t="s" r="A15">
        <v>26</v>
      </c>
      <c s="3" t="s" r="B15">
        <v>25</v>
      </c>
    </row>
    <row spans="1:3" r="16">
      <c s="3" t="s" r="A16">
        <v>27</v>
      </c>
      <c s="4" t="n" r="B16">
        <v>2015</v>
      </c>
    </row>
    <row spans="1:3" r="17">
      <c s="3" t="s" r="A17">
        <v>28</v>
      </c>
      <c s="5" t="s" r="B17">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s="1" t="s" r="A1">
        <v>144</v>
      </c>
      <c s="2" t="s" r="B1">
        <v>1</v>
      </c>
    </row>
    <row spans="1:2" r="2">
      <c s="2" t="s" r="B2">
        <v>2</v>
      </c>
    </row>
    <row spans="1:2" r="3">
      <c s="3" t="s" r="A3">
        <v>145</v>
      </c>
      <c s="3" t="s" r="B3">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s="1" t="s" r="A1">
        <v>147</v>
      </c>
      <c s="2" t="s" r="B1">
        <v>1</v>
      </c>
    </row>
    <row spans="1:2" r="2">
      <c s="2" t="s" r="B2">
        <v>2</v>
      </c>
    </row>
    <row spans="1:2" r="3">
      <c s="3" t="s" r="A3">
        <v>148</v>
      </c>
      <c s="3" t="s" r="B3">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s="1" t="s" r="A1">
        <v>150</v>
      </c>
      <c s="2" t="s" r="B1">
        <v>1</v>
      </c>
    </row>
    <row spans="1:2" r="2">
      <c s="2" t="s" r="B2">
        <v>2</v>
      </c>
    </row>
    <row spans="1:2" r="3">
      <c s="3" t="s" r="A3">
        <v>151</v>
      </c>
      <c s="3" t="s" r="B3">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spans="1:2" r="1">
      <c s="1" t="s" r="A1">
        <v>153</v>
      </c>
      <c s="2" t="s" r="B1">
        <v>1</v>
      </c>
    </row>
    <row spans="1:2" r="2">
      <c s="2" t="s" r="B2">
        <v>2</v>
      </c>
    </row>
    <row spans="1:2" r="3">
      <c s="3" t="s" r="A3">
        <v>154</v>
      </c>
      <c s="3" t="s" r="B3">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s="1" t="s" r="A1">
        <v>156</v>
      </c>
      <c s="2" t="s" r="B1">
        <v>1</v>
      </c>
    </row>
    <row spans="1:2" r="2">
      <c s="2" t="s" r="B2">
        <v>2</v>
      </c>
    </row>
    <row spans="1:2" r="3">
      <c s="3" t="s" r="A3">
        <v>157</v>
      </c>
      <c s="3" t="s" r="B3">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s="1" t="s" r="A1">
        <v>159</v>
      </c>
      <c s="2" t="s" r="B1">
        <v>1</v>
      </c>
    </row>
    <row spans="1:2" r="2">
      <c s="2" t="s" r="B2">
        <v>2</v>
      </c>
    </row>
    <row spans="1:2" r="3">
      <c s="3" t="s" r="A3">
        <v>160</v>
      </c>
      <c s="3" t="s" r="B3">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s="1" t="s" r="A1">
        <v>162</v>
      </c>
      <c s="2" t="s" r="B1">
        <v>1</v>
      </c>
    </row>
    <row spans="1:2" r="2">
      <c s="2" t="s" r="B2">
        <v>2</v>
      </c>
    </row>
    <row spans="1:2" r="3">
      <c s="3" t="s" r="A3">
        <v>163</v>
      </c>
      <c s="3" t="s" r="B3">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s="1" t="s" r="A1">
        <v>165</v>
      </c>
      <c s="2" t="s" r="B1">
        <v>1</v>
      </c>
    </row>
    <row spans="1:2" r="2">
      <c s="2" t="s" r="B2">
        <v>2</v>
      </c>
    </row>
    <row spans="1:2" r="3">
      <c s="3" t="s" r="A3">
        <v>166</v>
      </c>
      <c s="3" t="s" r="B3">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2"/>
    <col customWidth="1" max="2" min="2" width="80"/>
  </cols>
  <sheetData>
    <row spans="1:2" r="1">
      <c s="1" t="s" r="A1">
        <v>168</v>
      </c>
      <c s="2" t="s" r="B1">
        <v>1</v>
      </c>
    </row>
    <row spans="1:2" r="2">
      <c s="2" t="s" r="B2">
        <v>2</v>
      </c>
    </row>
    <row spans="1:2" r="3">
      <c s="3" t="s" r="A3">
        <v>169</v>
      </c>
      <c s="3" t="s" r="B3">
        <v>170</v>
      </c>
    </row>
    <row spans="1:2" r="4">
      <c s="3" t="s" r="A4">
        <v>171</v>
      </c>
      <c s="3" t="s" r="B4">
        <v>172</v>
      </c>
    </row>
    <row spans="1:2" r="5">
      <c s="3" t="s" r="A5">
        <v>173</v>
      </c>
      <c s="3" t="s" r="B5">
        <v>174</v>
      </c>
    </row>
    <row spans="1:2" r="6">
      <c s="3" t="s" r="A6">
        <v>175</v>
      </c>
      <c s="3" t="s" r="B6">
        <v>176</v>
      </c>
    </row>
    <row spans="1:2" r="7">
      <c s="3" t="s" r="A7">
        <v>177</v>
      </c>
      <c s="3" t="s" r="B7">
        <v>178</v>
      </c>
    </row>
    <row spans="1:2" r="8">
      <c s="3" t="s" r="A8">
        <v>179</v>
      </c>
      <c s="3" t="s" r="B8">
        <v>180</v>
      </c>
    </row>
    <row spans="1:2" r="9">
      <c s="3" t="s" r="A9">
        <v>181</v>
      </c>
      <c s="3" t="s" r="B9">
        <v>182</v>
      </c>
    </row>
    <row spans="1:2" r="10">
      <c s="3" t="s" r="A10">
        <v>183</v>
      </c>
      <c s="3" t="s" r="B10">
        <v>184</v>
      </c>
    </row>
    <row spans="1:2" r="11">
      <c s="3" t="s" r="A11">
        <v>185</v>
      </c>
      <c s="3" t="s" r="B11">
        <v>186</v>
      </c>
    </row>
    <row spans="1:2" r="12">
      <c s="3" t="s" r="A12">
        <v>187</v>
      </c>
      <c s="3" t="s" r="B12">
        <v>188</v>
      </c>
    </row>
    <row spans="1:2" r="13">
      <c s="3" t="s" r="A13">
        <v>189</v>
      </c>
      <c s="3" t="s" r="B13">
        <v>190</v>
      </c>
    </row>
    <row spans="1:2" r="14">
      <c s="3" t="s" r="A14">
        <v>191</v>
      </c>
      <c s="3" t="s" r="B1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t="s" r="A1">
        <v>193</v>
      </c>
      <c s="2" t="s" r="B1">
        <v>1</v>
      </c>
    </row>
    <row spans="1:2" r="2">
      <c s="2" t="s" r="B2">
        <v>2</v>
      </c>
    </row>
    <row spans="1:2" r="3">
      <c s="3" t="s" r="A3">
        <v>194</v>
      </c>
      <c s="3" t="s" r="B3">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0</v>
      </c>
      <c s="2" t="s" r="B1">
        <v>2</v>
      </c>
      <c s="2" t="s" r="C1">
        <v>31</v>
      </c>
    </row>
    <row spans="1:3" r="2">
      <c s="6" t="s" r="A2">
        <v>32</v>
      </c>
    </row>
    <row spans="1:3" r="3">
      <c s="3" t="s" r="A3">
        <v>33</v>
      </c>
      <c s="7" t="n" r="B3">
        <v>1605112</v>
      </c>
      <c s="7" t="n" r="C3">
        <v>2136205</v>
      </c>
    </row>
    <row spans="1:3" r="4">
      <c s="3" t="s" r="A4">
        <v>34</v>
      </c>
      <c s="4" t="n" r="B4">
        <v>1605112</v>
      </c>
      <c s="4" t="n" r="C4">
        <v>2136205</v>
      </c>
    </row>
    <row spans="1:3" r="5">
      <c s="6" t="s" r="A5">
        <v>35</v>
      </c>
    </row>
    <row spans="1:3" r="6">
      <c s="3" t="s" r="A6">
        <v>36</v>
      </c>
      <c s="4" t="n" r="B6">
        <v>5863</v>
      </c>
      <c s="4" t="n" r="C6">
        <v>5552</v>
      </c>
    </row>
    <row spans="1:3" r="7">
      <c s="3" t="s" r="A7">
        <v>37</v>
      </c>
      <c s="4" t="n" r="B7">
        <v>795197</v>
      </c>
      <c s="4" t="n" r="C7">
        <v>667296</v>
      </c>
    </row>
    <row spans="1:3" r="8">
      <c s="3" t="s" r="A8">
        <v>38</v>
      </c>
      <c s="4" t="n" r="B8">
        <v>414500</v>
      </c>
      <c s="4" t="n" r="C8">
        <v>348731</v>
      </c>
    </row>
    <row spans="1:3" r="9">
      <c s="3" t="s" r="A9">
        <v>39</v>
      </c>
      <c s="4" t="n" r="B9">
        <v>20000</v>
      </c>
      <c s="4" t="n" r="C9">
        <v>20000</v>
      </c>
    </row>
    <row spans="1:3" r="10">
      <c s="3" t="s" r="A10">
        <v>40</v>
      </c>
      <c s="4" t="n" r="B10">
        <v>15000</v>
      </c>
      <c s="4" t="n" r="C10">
        <v>15000</v>
      </c>
    </row>
    <row spans="1:3" r="11">
      <c s="3" t="s" r="A11">
        <v>41</v>
      </c>
      <c s="4" t="n" r="B11">
        <v>200000</v>
      </c>
      <c s="4" t="n" r="C11">
        <v>200000</v>
      </c>
    </row>
    <row spans="1:3" r="12">
      <c s="3" t="s" r="A12">
        <v>42</v>
      </c>
      <c s="4" t="n" r="B12">
        <v>208235</v>
      </c>
      <c s="4" t="n" r="C12">
        <v>119363</v>
      </c>
    </row>
    <row spans="1:3" r="13">
      <c s="3" t="s" r="A13">
        <v>43</v>
      </c>
      <c s="4" t="n" r="B13">
        <v>1206500</v>
      </c>
      <c s="4" t="n" r="C13">
        <v>977500</v>
      </c>
    </row>
    <row spans="1:3" r="14">
      <c s="3" t="s" r="A14">
        <v>44</v>
      </c>
      <c s="4" t="n" r="B14">
        <v>1935900</v>
      </c>
      <c s="4" t="n" r="C14">
        <v>1944504</v>
      </c>
    </row>
    <row spans="1:3" r="15">
      <c s="3" t="s" r="A15">
        <v>45</v>
      </c>
      <c s="4" t="n" r="B15">
        <v>1738491</v>
      </c>
      <c s="4" t="n" r="C15">
        <v>1889491</v>
      </c>
    </row>
    <row spans="1:3" r="16">
      <c s="3" t="s" r="A16">
        <v>46</v>
      </c>
      <c s="4" t="n" r="B16">
        <v>273209</v>
      </c>
      <c s="4" t="n" r="C16">
        <v>0</v>
      </c>
    </row>
    <row spans="1:3" r="17">
      <c s="3" t="s" r="A17">
        <v>47</v>
      </c>
      <c s="4" t="n" r="B17">
        <v>6812895</v>
      </c>
      <c s="4" t="n" r="C17">
        <v>6187437</v>
      </c>
    </row>
    <row spans="1:3" r="18">
      <c s="3" t="s" r="A18">
        <v>48</v>
      </c>
      <c s="4" t="n" r="B18">
        <v>1343542</v>
      </c>
      <c s="4" t="n" r="C18">
        <v>1342696</v>
      </c>
    </row>
    <row spans="1:3" r="19">
      <c s="3" t="s" r="A19">
        <v>46</v>
      </c>
      <c s="4" t="n" r="B19">
        <v>88305</v>
      </c>
      <c s="4" t="n" r="C19">
        <v>181723</v>
      </c>
    </row>
    <row spans="1:3" r="20">
      <c s="3" t="s" r="A20">
        <v>49</v>
      </c>
      <c s="4" t="n" r="B20">
        <v>8244742</v>
      </c>
      <c s="4" t="n" r="C20">
        <v>7711856</v>
      </c>
    </row>
    <row spans="1:3" r="21">
      <c s="3" t="s" r="A21">
        <v>50</v>
      </c>
      <c s="4" t="n" r="B21">
        <v>0</v>
      </c>
      <c s="4" t="n" r="C21">
        <v>0</v>
      </c>
    </row>
    <row spans="1:3" r="22">
      <c s="6" t="s" r="A22">
        <v>51</v>
      </c>
    </row>
    <row spans="1:3" r="23">
      <c s="3" t="s" r="A23">
        <v>52</v>
      </c>
      <c s="4" t="n" r="B23">
        <v>0</v>
      </c>
      <c s="4" t="n" r="C23">
        <v>0</v>
      </c>
    </row>
    <row spans="1:3" r="24">
      <c s="3" t="s" r="A24">
        <v>53</v>
      </c>
      <c s="4" t="n" r="B24">
        <v>92675</v>
      </c>
      <c s="4" t="n" r="C24">
        <v>44127</v>
      </c>
    </row>
    <row spans="1:3" r="25">
      <c s="3" t="s" r="A25">
        <v>54</v>
      </c>
      <c s="4" t="n" r="B25">
        <v>18851180</v>
      </c>
      <c s="4" t="n" r="C25">
        <v>17003285</v>
      </c>
    </row>
    <row spans="1:3" r="26">
      <c s="3" t="s" r="A26">
        <v>55</v>
      </c>
      <c s="4" t="n" r="B26">
        <v>-25583485</v>
      </c>
      <c s="4" t="n" r="C26">
        <v>-22623063</v>
      </c>
    </row>
    <row spans="1:3" r="27">
      <c s="3" t="s" r="A27">
        <v>56</v>
      </c>
      <c s="4" t="n" r="B27">
        <v>-6639630</v>
      </c>
      <c s="4" t="n" r="C27">
        <v>-5575651</v>
      </c>
    </row>
    <row spans="1:3" r="28">
      <c s="3" t="s" r="A28">
        <v>57</v>
      </c>
      <c s="7" t="n" r="B28">
        <v>1605112</v>
      </c>
      <c s="7" t="n" r="C28">
        <v>21362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s="1" t="s" r="A1">
        <v>196</v>
      </c>
      <c s="2" t="s" r="B1">
        <v>1</v>
      </c>
    </row>
    <row spans="1:2" r="2">
      <c s="2" t="s" r="B2">
        <v>2</v>
      </c>
    </row>
    <row spans="1:2" r="3">
      <c s="3" t="s" r="A3">
        <v>197</v>
      </c>
      <c s="3" t="s" r="B3">
        <v>198</v>
      </c>
    </row>
    <row spans="1:2" r="4">
      <c s="3" t="s" r="A4">
        <v>199</v>
      </c>
      <c s="3" t="s" r="B4">
        <v>200</v>
      </c>
    </row>
    <row spans="1:2" r="5">
      <c s="3" t="s" r="A5">
        <v>201</v>
      </c>
      <c s="3" t="s" r="B5">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3</v>
      </c>
      <c s="2" t="s" r="B1">
        <v>1</v>
      </c>
    </row>
    <row spans="1:2" r="2">
      <c s="2" t="s" r="B2">
        <v>2</v>
      </c>
    </row>
    <row spans="1:2" r="3">
      <c s="3" t="s" r="A3">
        <v>204</v>
      </c>
      <c s="3" t="s" r="B3">
        <v>205</v>
      </c>
    </row>
    <row spans="1:2" r="4">
      <c s="3" t="s" r="A4">
        <v>206</v>
      </c>
      <c s="3" t="s" r="B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t="s" r="A1">
        <v>208</v>
      </c>
      <c s="2" t="s" r="B1">
        <v>1</v>
      </c>
    </row>
    <row spans="1:2" r="2">
      <c s="2" t="s" r="B2">
        <v>2</v>
      </c>
    </row>
    <row spans="1:2" r="3">
      <c s="3" t="s" r="A3">
        <v>209</v>
      </c>
      <c s="3" t="s" r="B3">
        <v>210</v>
      </c>
    </row>
    <row spans="1:2" r="4">
      <c s="3" t="s" r="A4">
        <v>211</v>
      </c>
      <c s="3" t="s" r="B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spans="1:2" r="1">
      <c s="1" t="s" r="A1">
        <v>213</v>
      </c>
      <c s="2" t="s" r="B1">
        <v>1</v>
      </c>
    </row>
    <row spans="1:2" r="2">
      <c s="2" t="s" r="B2">
        <v>214</v>
      </c>
    </row>
    <row spans="1:2" r="3">
      <c s="3" t="s" r="A3">
        <v>215</v>
      </c>
      <c s="7" t="n" r="B3">
        <v>25583485</v>
      </c>
    </row>
    <row spans="1:2" r="4">
      <c s="3" t="s" r="A4">
        <v>216</v>
      </c>
      <c s="7" t="n" r="B4">
        <v>68128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1"/>
  </cols>
  <sheetData>
    <row spans="1:2" r="1">
      <c s="1" t="s" r="A1">
        <v>217</v>
      </c>
      <c s="2" t="s" r="B1">
        <v>218</v>
      </c>
    </row>
    <row spans="1:2" r="2">
      <c s="3" t="s" r="A2">
        <v>219</v>
      </c>
      <c s="7" t="n" r="B2">
        <v>250000</v>
      </c>
    </row>
    <row spans="1:2" r="3">
      <c s="3" t="s" r="A3">
        <v>220</v>
      </c>
      <c s="4" t="n" r="B3">
        <v>24</v>
      </c>
    </row>
    <row spans="1:2" r="4">
      <c s="3" t="s" r="A4">
        <v>221</v>
      </c>
      <c s="4" t="n" r="B4">
        <v>12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7"/>
    <col customWidth="1" max="2" min="2" width="11"/>
  </cols>
  <sheetData>
    <row spans="1:2" r="1">
      <c s="1" t="s" r="A1">
        <v>222</v>
      </c>
      <c s="2" t="s" r="B1">
        <v>223</v>
      </c>
    </row>
    <row spans="1:2" r="2">
      <c s="3" t="s" r="A2">
        <v>224</v>
      </c>
      <c s="7" t="n" r="B2">
        <v>75000</v>
      </c>
    </row>
    <row spans="1:2" r="3">
      <c s="3" t="s" r="A3">
        <v>225</v>
      </c>
      <c s="3" t="s" r="B3">
        <v>226</v>
      </c>
    </row>
    <row spans="1:2" r="4">
      <c s="3" t="s" r="A4">
        <v>227</v>
      </c>
      <c s="7" t="n" r="B4">
        <v>27500</v>
      </c>
    </row>
    <row spans="1:2" r="5">
      <c s="3" t="s" r="A5">
        <v>228</v>
      </c>
      <c s="7" t="n" r="B5">
        <v>681500</v>
      </c>
    </row>
    <row spans="1:2" r="6">
      <c s="3" t="s" r="A6">
        <v>229</v>
      </c>
      <c s="3" t="s" r="B6">
        <v>230</v>
      </c>
    </row>
    <row spans="1:2" r="7">
      <c s="3" t="s" r="A7">
        <v>231</v>
      </c>
      <c s="3" t="s" r="B7">
        <v>232</v>
      </c>
    </row>
    <row spans="1:2" r="8">
      <c s="3" t="s" r="A8">
        <v>233</v>
      </c>
      <c s="7" t="n" r="B8">
        <v>268500</v>
      </c>
    </row>
    <row spans="1:2" r="9">
      <c s="3" t="s" r="A9">
        <v>234</v>
      </c>
      <c s="3" t="s" r="B9">
        <v>230</v>
      </c>
    </row>
    <row spans="1:2" r="10">
      <c s="3" t="s" r="A10">
        <v>235</v>
      </c>
      <c s="3" t="s" r="B10">
        <v>236</v>
      </c>
    </row>
    <row spans="1:2" r="11">
      <c s="3" t="s" r="A11">
        <v>237</v>
      </c>
      <c s="7" t="n" r="B11">
        <v>229000</v>
      </c>
    </row>
    <row spans="1:2" r="12">
      <c s="3" t="s" r="A12">
        <v>238</v>
      </c>
      <c s="4" t="n" r="B12">
        <v>0</v>
      </c>
    </row>
    <row spans="1:2" r="13">
      <c s="3" t="s" r="A13">
        <v>239</v>
      </c>
      <c s="4" t="n" r="B13">
        <v>5455</v>
      </c>
    </row>
    <row spans="1:2" r="14">
      <c s="3" t="s" r="A14">
        <v>240</v>
      </c>
      <c s="4" t="n" r="B14">
        <v>85317</v>
      </c>
    </row>
    <row spans="1:2" r="15">
      <c s="3" t="s" r="A15">
        <v>241</v>
      </c>
      <c s="4" t="n" r="B15">
        <v>81552</v>
      </c>
    </row>
    <row spans="1:2" r="16">
      <c s="3" t="s" r="A16">
        <v>242</v>
      </c>
      <c s="4" t="n" r="B16">
        <v>21450</v>
      </c>
    </row>
    <row spans="1:2" r="17">
      <c s="3" t="s" r="A17">
        <v>243</v>
      </c>
      <c s="4" t="n" r="B17">
        <v>18792</v>
      </c>
    </row>
    <row spans="1:2" r="18">
      <c s="3" t="s" r="A18">
        <v>244</v>
      </c>
      <c s="4" t="n" r="B18">
        <v>1206500</v>
      </c>
    </row>
    <row spans="1:2" r="19">
      <c s="3" t="s" r="A19">
        <v>245</v>
      </c>
      <c s="7" t="n" r="B19">
        <v>9775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2"/>
  </cols>
  <sheetData>
    <row spans="1:2" r="1">
      <c s="1" t="s" r="A1">
        <v>246</v>
      </c>
      <c s="2" t="s" r="B1">
        <v>223</v>
      </c>
    </row>
    <row spans="1:2" r="2">
      <c s="3" t="s" r="A2">
        <v>247</v>
      </c>
      <c s="3" t="s" r="B2">
        <v>248</v>
      </c>
    </row>
    <row spans="1:2" r="3">
      <c s="3" t="s" r="A3">
        <v>249</v>
      </c>
      <c s="3" t="s" r="B3">
        <v>250</v>
      </c>
    </row>
    <row spans="1:2" r="4">
      <c s="3" t="s" r="A4">
        <v>251</v>
      </c>
      <c s="7" t="n" r="B4">
        <v>1944503</v>
      </c>
    </row>
    <row spans="1:2" r="5">
      <c s="3" t="s" r="A5">
        <v>252</v>
      </c>
      <c s="4" t="n" r="B5">
        <v>1000466</v>
      </c>
    </row>
    <row spans="1:2" r="6">
      <c s="3" t="s" r="A6">
        <v>253</v>
      </c>
      <c s="4" t="n" r="B6">
        <v>990757</v>
      </c>
    </row>
    <row spans="1:2" r="7">
      <c s="3" t="s" r="A7">
        <v>254</v>
      </c>
      <c s="4" t="n" r="B7">
        <v>894870</v>
      </c>
    </row>
    <row spans="1:2" r="8">
      <c s="3" t="s" r="A8">
        <v>255</v>
      </c>
      <c s="4" t="n" r="B8">
        <v>100000</v>
      </c>
    </row>
    <row spans="1:2" r="9">
      <c s="3" t="s" r="A9">
        <v>256</v>
      </c>
      <c s="7" t="n" r="B9">
        <v>100000</v>
      </c>
    </row>
    <row spans="1:2" r="10">
      <c s="3" t="s" r="A10">
        <v>257</v>
      </c>
      <c s="4" t="n" r="B10">
        <v>6252324</v>
      </c>
    </row>
    <row spans="1:2" r="11">
      <c s="3" t="s" r="A11">
        <v>258</v>
      </c>
      <c s="7" t="n" r="B11">
        <v>258141</v>
      </c>
    </row>
    <row spans="1:2" r="12">
      <c s="3" t="s" r="A12">
        <v>259</v>
      </c>
      <c s="4" t="n" r="B12">
        <v>158141</v>
      </c>
    </row>
    <row spans="1:2" r="13">
      <c s="3" t="s" r="A13">
        <v>260</v>
      </c>
      <c s="4" t="n" r="B13">
        <v>0</v>
      </c>
    </row>
    <row spans="1:2" r="14">
      <c s="3" t="s" r="A14">
        <v>261</v>
      </c>
      <c s="4" t="n" r="B14">
        <v>12404</v>
      </c>
    </row>
    <row spans="1:2" r="15">
      <c s="3" t="s" r="A15">
        <v>262</v>
      </c>
      <c s="4" t="n" r="B15">
        <v>33950</v>
      </c>
    </row>
    <row spans="1:2" r="16">
      <c s="3" t="s" r="A16">
        <v>263</v>
      </c>
      <c s="4" t="n" r="B16">
        <v>2810</v>
      </c>
    </row>
    <row spans="1:2" r="17">
      <c s="3" t="s" r="A17">
        <v>264</v>
      </c>
      <c s="4" t="n" r="B17">
        <v>7671</v>
      </c>
    </row>
    <row spans="1:2" r="18">
      <c s="3" t="s" r="A18">
        <v>265</v>
      </c>
      <c s="4" t="n" r="B18">
        <v>1935900</v>
      </c>
    </row>
    <row spans="1:2" r="19">
      <c s="3" t="s" r="A19">
        <v>266</v>
      </c>
      <c s="7" t="n" r="B19">
        <v>194450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76"/>
    <col customWidth="1" max="2" min="2" width="26"/>
  </cols>
  <sheetData>
    <row spans="1:2" r="1">
      <c s="1" t="s" r="A1">
        <v>267</v>
      </c>
      <c s="2" t="s" r="B1">
        <v>268</v>
      </c>
    </row>
    <row spans="1:2" r="2">
      <c s="3" t="s" r="A2">
        <v>269</v>
      </c>
      <c s="7" t="n" r="B2">
        <v>1201000</v>
      </c>
    </row>
    <row spans="1:2" r="3">
      <c s="3" t="s" r="A3">
        <v>270</v>
      </c>
      <c s="7" t="n" r="B3">
        <v>119500</v>
      </c>
    </row>
    <row spans="1:2" r="4">
      <c s="3" t="s" r="A4">
        <v>271</v>
      </c>
      <c s="4" t="n" r="B4">
        <v>36</v>
      </c>
    </row>
    <row spans="1:2" r="5">
      <c s="3" t="s" r="A5">
        <v>272</v>
      </c>
      <c s="3" t="s" r="B5">
        <v>226</v>
      </c>
    </row>
    <row spans="1:2" r="6">
      <c s="3" t="s" r="A6">
        <v>273</v>
      </c>
      <c s="10" t="n" r="B6">
        <v>1.4</v>
      </c>
    </row>
    <row spans="1:2" r="7">
      <c s="3" t="s" r="A7">
        <v>274</v>
      </c>
      <c s="9" t="n" r="B7">
        <v>1.4</v>
      </c>
    </row>
    <row spans="1:2" r="8">
      <c s="3" t="s" r="A8">
        <v>275</v>
      </c>
      <c s="4" t="n" r="B8">
        <v>1</v>
      </c>
    </row>
    <row spans="1:2" r="9">
      <c s="3" t="s" r="A9">
        <v>276</v>
      </c>
      <c s="7" t="n" r="B9">
        <v>2</v>
      </c>
    </row>
    <row spans="1:2" r="10">
      <c s="3" t="s" r="A10">
        <v>277</v>
      </c>
      <c s="11" t="n" r="B10">
        <v>1.45</v>
      </c>
    </row>
    <row spans="1:2" r="11">
      <c s="3" t="s" r="A11">
        <v>278</v>
      </c>
      <c s="9" t="n" r="B11">
        <v>1.45</v>
      </c>
    </row>
    <row spans="1:2" r="12">
      <c s="3" t="s" r="A12">
        <v>279</v>
      </c>
      <c s="4" t="n" r="B12">
        <v>1</v>
      </c>
    </row>
    <row spans="1:2" r="13">
      <c s="3" t="s" r="A13">
        <v>280</v>
      </c>
      <c s="9" t="n" r="B13">
        <v>2.1</v>
      </c>
    </row>
    <row spans="1:2" r="14">
      <c s="3" t="s" r="A14">
        <v>281</v>
      </c>
      <c s="7" t="n" r="B14">
        <v>46721</v>
      </c>
    </row>
    <row spans="1:2" r="15">
      <c s="3" t="s" r="A15">
        <v>282</v>
      </c>
      <c s="7" t="n" r="B15">
        <v>558248</v>
      </c>
    </row>
    <row spans="1:2" r="16">
      <c s="3" t="s" r="A16">
        <v>283</v>
      </c>
      <c s="4" t="n" r="B16">
        <v>24</v>
      </c>
    </row>
    <row spans="1:2" r="17">
      <c s="3" t="s" r="A17">
        <v>284</v>
      </c>
      <c s="4" t="n" r="B17">
        <v>2</v>
      </c>
    </row>
    <row spans="1:2" r="18">
      <c s="3" t="s" r="A18">
        <v>285</v>
      </c>
      <c s="4" t="n" r="B18">
        <v>36</v>
      </c>
    </row>
    <row spans="1:2" r="19">
      <c s="3" t="s" r="A19">
        <v>286</v>
      </c>
      <c s="4" t="n" r="B19">
        <v>400152</v>
      </c>
    </row>
    <row spans="1:2" r="20">
      <c s="3" t="s" r="A20">
        <v>287</v>
      </c>
      <c s="9" t="n" r="B20">
        <v>0.33</v>
      </c>
    </row>
    <row spans="1:2" r="21">
      <c s="3" t="s" r="A21">
        <v>288</v>
      </c>
      <c s="3" t="s" r="B21">
        <v>226</v>
      </c>
    </row>
    <row spans="1:2" r="22">
      <c s="3" t="s" r="A22">
        <v>289</v>
      </c>
      <c s="7" t="n" r="B22">
        <v>76322</v>
      </c>
    </row>
    <row spans="1:2" r="23">
      <c s="3" t="s" r="A23">
        <v>290</v>
      </c>
      <c s="4" t="n" r="B23">
        <v>61238</v>
      </c>
    </row>
    <row spans="1:2" r="24">
      <c s="3" t="s" r="A24">
        <v>291</v>
      </c>
      <c s="4" t="n" r="B24">
        <v>530541</v>
      </c>
    </row>
    <row spans="1:2" r="25">
      <c s="3" t="s" r="A25">
        <v>292</v>
      </c>
      <c s="4" t="n" r="B25">
        <v>1268453</v>
      </c>
    </row>
    <row spans="1:2" r="26">
      <c s="3" t="s" r="A26">
        <v>293</v>
      </c>
      <c s="7" t="n" r="B26">
        <v>357790</v>
      </c>
    </row>
    <row spans="1:2" r="27">
      <c s="3" t="s" r="A27">
        <v>294</v>
      </c>
      <c s="4" t="n" r="B27">
        <v>432454</v>
      </c>
    </row>
    <row spans="1:2" r="28">
      <c s="3" t="s" r="A28">
        <v>295</v>
      </c>
      <c s="7" t="n" r="B28">
        <v>132050</v>
      </c>
    </row>
    <row spans="1:2" r="29">
      <c s="3" t="s" r="A29">
        <v>296</v>
      </c>
      <c s="4" t="n" r="B29">
        <v>64597</v>
      </c>
    </row>
    <row spans="1:2" r="30">
      <c s="3" t="s" r="A30">
        <v>297</v>
      </c>
      <c s="4" t="n" r="B30">
        <v>1201000</v>
      </c>
    </row>
    <row spans="1:2" r="31">
      <c s="3" t="s" r="A31">
        <v>298</v>
      </c>
      <c s="4" t="n" r="B31">
        <v>23090</v>
      </c>
    </row>
    <row spans="1:2" r="32">
      <c s="3" t="s" r="A32">
        <v>299</v>
      </c>
      <c s="4" t="n" r="B32">
        <v>6071</v>
      </c>
    </row>
    <row spans="1:2" r="33">
      <c s="3" t="s" r="A33">
        <v>300</v>
      </c>
      <c s="4" t="n" r="B33">
        <v>113195</v>
      </c>
    </row>
    <row spans="1:2" r="34">
      <c s="3" t="s" r="A34">
        <v>301</v>
      </c>
      <c s="4" t="n" r="B34">
        <v>128405</v>
      </c>
    </row>
    <row spans="1:2" r="35">
      <c s="3" t="s" r="A35">
        <v>302</v>
      </c>
      <c s="4" t="n" r="B35">
        <v>102150</v>
      </c>
    </row>
    <row spans="1:2" r="36">
      <c s="3" t="s" r="A36">
        <v>303</v>
      </c>
      <c s="7" t="n" r="B36">
        <v>25000</v>
      </c>
    </row>
    <row spans="1:2" r="37">
      <c s="3" t="s" r="A37">
        <v>304</v>
      </c>
      <c s="4" t="n" r="B37">
        <v>24</v>
      </c>
    </row>
    <row spans="1:2" r="38">
      <c s="3" t="s" r="A38">
        <v>305</v>
      </c>
      <c s="3" t="s" r="B38">
        <v>226</v>
      </c>
    </row>
    <row spans="1:2" r="39">
      <c s="3" t="s" r="A39">
        <v>306</v>
      </c>
      <c s="3" t="s" r="B39">
        <v>307</v>
      </c>
    </row>
    <row spans="1:2" r="40">
      <c s="3" t="s" r="A40">
        <v>308</v>
      </c>
      <c s="9" t="n" r="B40">
        <v>0.08</v>
      </c>
    </row>
    <row spans="1:2" r="41">
      <c s="3" t="s" r="A41">
        <v>309</v>
      </c>
      <c s="9" t="n" r="B41">
        <v>0.3</v>
      </c>
    </row>
    <row spans="1:2" r="42">
      <c s="3" t="s" r="A42">
        <v>310</v>
      </c>
      <c s="7" t="n" r="B42">
        <v>2804</v>
      </c>
    </row>
    <row spans="1:2" r="43">
      <c s="3" t="s" r="A43">
        <v>311</v>
      </c>
      <c s="4" t="n" r="B43">
        <v>846</v>
      </c>
    </row>
    <row spans="1:2" r="44">
      <c s="3" t="s" r="A44">
        <v>312</v>
      </c>
      <c s="4" t="n" r="B44">
        <v>1958</v>
      </c>
    </row>
    <row spans="1:2" r="45">
      <c s="3" t="s" r="A45">
        <v>313</v>
      </c>
      <c s="4" t="n" r="B45">
        <v>66722</v>
      </c>
    </row>
    <row spans="1:2" r="46">
      <c s="3" t="s" r="A46">
        <v>314</v>
      </c>
      <c s="4" t="n" r="B46">
        <v>1343542</v>
      </c>
    </row>
    <row spans="1:2" r="47">
      <c s="3" t="s" r="A47">
        <v>315</v>
      </c>
      <c s="7" t="n" r="B47">
        <v>134269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239"/>
  <sheetViews>
    <sheetView workbookViewId="0">
      <selection activeCell="A1" sqref="A1"/>
    </sheetView>
  </sheetViews>
  <sheetFormatPr baseColWidth="10" defaultRowHeight="15"/>
  <cols>
    <col customWidth="1" max="1" min="1" width="71"/>
    <col customWidth="1" max="2" min="2" width="17"/>
  </cols>
  <sheetData>
    <row spans="1:2" r="1">
      <c s="1" t="s" r="A1">
        <v>316</v>
      </c>
      <c s="2" t="s" r="B1">
        <v>317</v>
      </c>
    </row>
    <row spans="1:2" r="2">
      <c s="3" t="s" r="A2">
        <v>318</v>
      </c>
      <c s="7" t="n" r="B2">
        <v>250000</v>
      </c>
    </row>
    <row spans="1:2" r="3">
      <c s="3" t="s" r="A3">
        <v>319</v>
      </c>
      <c s="4" t="n" r="B3">
        <v>25000</v>
      </c>
    </row>
    <row spans="1:2" r="4">
      <c s="3" t="s" r="A4">
        <v>320</v>
      </c>
      <c s="4" t="n" r="B4">
        <v>111111</v>
      </c>
    </row>
    <row spans="1:2" r="5">
      <c s="3" t="s" r="A5">
        <v>321</v>
      </c>
      <c s="4" t="n" r="B5">
        <v>111111</v>
      </c>
    </row>
    <row spans="1:2" r="6">
      <c s="3" t="s" r="A6">
        <v>322</v>
      </c>
      <c s="4" t="n" r="B6">
        <v>11111</v>
      </c>
    </row>
    <row spans="1:2" r="7">
      <c s="3" t="s" r="A7">
        <v>323</v>
      </c>
      <c s="4" t="n" r="B7">
        <v>62223</v>
      </c>
    </row>
    <row spans="1:2" r="8">
      <c s="3" t="s" r="A8">
        <v>324</v>
      </c>
      <c s="7" t="n" r="B8">
        <v>12223</v>
      </c>
    </row>
    <row spans="1:2" r="9">
      <c s="3" t="s" r="A9">
        <v>325</v>
      </c>
      <c s="4" t="n" r="B9">
        <v>90</v>
      </c>
    </row>
    <row spans="1:2" r="10">
      <c s="3" t="s" r="A10">
        <v>326</v>
      </c>
      <c s="3" t="s" r="B10">
        <v>327</v>
      </c>
    </row>
    <row spans="1:2" r="11">
      <c s="3" t="s" r="A11">
        <v>328</v>
      </c>
      <c s="4" t="n" r="B11">
        <v>90</v>
      </c>
    </row>
    <row spans="1:2" r="12">
      <c s="3" t="s" r="A12">
        <v>329</v>
      </c>
      <c s="3" t="s" r="B12">
        <v>330</v>
      </c>
    </row>
    <row spans="1:2" r="13">
      <c s="3" t="s" r="A13">
        <v>331</v>
      </c>
      <c s="4" t="n" r="B13">
        <v>2</v>
      </c>
    </row>
    <row spans="1:2" r="14">
      <c s="3" t="s" r="A14">
        <v>332</v>
      </c>
      <c s="3" t="s" r="B14">
        <v>333</v>
      </c>
    </row>
    <row spans="1:2" r="15">
      <c s="3" t="s" r="A15">
        <v>334</v>
      </c>
      <c s="4" t="n" r="B15">
        <v>25</v>
      </c>
    </row>
    <row spans="1:2" r="16">
      <c s="3" t="s" r="A16">
        <v>335</v>
      </c>
      <c s="3" t="s" r="B16">
        <v>226</v>
      </c>
    </row>
    <row spans="1:2" r="17">
      <c s="3" t="s" r="A17">
        <v>336</v>
      </c>
      <c s="3" t="s" r="B17">
        <v>337</v>
      </c>
    </row>
    <row spans="1:2" r="18">
      <c s="3" t="s" r="A18">
        <v>338</v>
      </c>
      <c s="3" t="s" r="B18">
        <v>230</v>
      </c>
    </row>
    <row spans="1:2" r="19">
      <c s="3" t="s" r="A19">
        <v>339</v>
      </c>
      <c s="7" t="n" r="B19">
        <v>153702</v>
      </c>
    </row>
    <row spans="1:2" r="20">
      <c s="3" t="s" r="A20">
        <v>340</v>
      </c>
      <c s="4" t="n" r="B20">
        <v>100000</v>
      </c>
    </row>
    <row spans="1:2" r="21">
      <c s="3" t="s" r="A21">
        <v>341</v>
      </c>
      <c s="4" t="n" r="B21">
        <v>95613</v>
      </c>
    </row>
    <row spans="1:2" r="22">
      <c s="3" t="s" r="A22">
        <v>342</v>
      </c>
      <c s="4" t="n" r="B22">
        <v>50000</v>
      </c>
    </row>
    <row spans="1:2" r="23">
      <c s="3" t="s" r="A23">
        <v>343</v>
      </c>
      <c s="4" t="n" r="B23">
        <v>10058</v>
      </c>
    </row>
    <row spans="1:2" r="24">
      <c s="3" t="s" r="A24">
        <v>344</v>
      </c>
      <c s="4" t="n" r="B24">
        <v>111111</v>
      </c>
    </row>
    <row spans="1:2" r="25">
      <c s="3" t="s" r="A25">
        <v>345</v>
      </c>
      <c s="4" t="n" r="B25">
        <v>13333</v>
      </c>
    </row>
    <row spans="1:2" r="26">
      <c s="3" t="s" r="A26">
        <v>346</v>
      </c>
      <c s="4" t="n" r="B26">
        <v>86605</v>
      </c>
    </row>
    <row spans="1:2" r="27">
      <c s="3" t="s" r="A27">
        <v>347</v>
      </c>
      <c s="4" t="n" r="B27">
        <v>4960</v>
      </c>
    </row>
    <row spans="1:2" r="28">
      <c s="3" t="s" r="A28">
        <v>348</v>
      </c>
      <c s="4" t="n" r="B28">
        <v>62223</v>
      </c>
    </row>
    <row spans="1:2" r="29">
      <c s="3" t="s" r="A29">
        <v>349</v>
      </c>
      <c s="4" t="n" r="B29">
        <v>115000</v>
      </c>
    </row>
    <row spans="1:2" r="30">
      <c s="3" t="s" r="A30">
        <v>350</v>
      </c>
      <c s="4" t="n" r="B30">
        <v>108000</v>
      </c>
    </row>
    <row spans="1:2" r="31">
      <c s="3" t="s" r="A31">
        <v>351</v>
      </c>
      <c s="7" t="n" r="B31">
        <v>7000</v>
      </c>
    </row>
    <row spans="1:2" r="32">
      <c s="3" t="s" r="A32">
        <v>352</v>
      </c>
      <c s="3" t="s" r="B32">
        <v>330</v>
      </c>
    </row>
    <row spans="1:2" r="33">
      <c s="3" t="s" r="A33">
        <v>353</v>
      </c>
      <c s="3" t="s" r="B33">
        <v>333</v>
      </c>
    </row>
    <row spans="1:2" r="34">
      <c s="3" t="s" r="A34">
        <v>354</v>
      </c>
      <c s="4" t="n" r="B34">
        <v>20</v>
      </c>
    </row>
    <row spans="1:2" r="35">
      <c s="3" t="s" r="A35">
        <v>355</v>
      </c>
      <c s="3" t="s" r="B35">
        <v>356</v>
      </c>
    </row>
    <row spans="1:2" r="36">
      <c s="3" t="s" r="A36">
        <v>357</v>
      </c>
      <c s="3" t="s" r="B36">
        <v>358</v>
      </c>
    </row>
    <row spans="1:2" r="37">
      <c s="3" t="s" r="A37">
        <v>359</v>
      </c>
      <c s="7" t="n" r="B37">
        <v>73357</v>
      </c>
    </row>
    <row spans="1:2" r="38">
      <c s="3" t="s" r="A38">
        <v>360</v>
      </c>
      <c s="7" t="n" r="B38">
        <v>36239</v>
      </c>
    </row>
    <row spans="1:2" r="39">
      <c s="3" t="s" r="A39">
        <v>361</v>
      </c>
      <c s="4" t="n" r="B39">
        <v>4919344</v>
      </c>
    </row>
    <row spans="1:2" r="40">
      <c s="3" t="s" r="A40">
        <v>362</v>
      </c>
      <c s="7" t="n" r="B40">
        <v>78761</v>
      </c>
    </row>
    <row spans="1:2" r="41">
      <c s="3" t="s" r="A41">
        <v>363</v>
      </c>
      <c s="4" t="n" r="B41">
        <v>130629</v>
      </c>
    </row>
    <row spans="1:2" r="42">
      <c s="3" t="s" r="A42">
        <v>364</v>
      </c>
      <c s="4" t="n" r="B42">
        <v>7140</v>
      </c>
    </row>
    <row spans="1:2" r="43">
      <c s="3" t="s" r="A43">
        <v>365</v>
      </c>
      <c s="4" t="n" r="B43">
        <v>44728</v>
      </c>
    </row>
    <row spans="1:2" r="44">
      <c s="3" t="s" r="A44">
        <v>366</v>
      </c>
      <c s="4" t="n" r="B44">
        <v>54000</v>
      </c>
    </row>
    <row spans="1:2" r="45">
      <c s="3" t="s" r="A45">
        <v>367</v>
      </c>
      <c s="4" t="n" r="B45">
        <v>50000</v>
      </c>
    </row>
    <row spans="1:2" r="46">
      <c s="3" t="s" r="A46">
        <v>368</v>
      </c>
      <c s="7" t="n" r="B46">
        <v>4000</v>
      </c>
    </row>
    <row spans="1:2" r="47">
      <c s="3" t="s" r="A47">
        <v>369</v>
      </c>
      <c s="3" t="s" r="B47">
        <v>370</v>
      </c>
    </row>
    <row spans="1:2" r="48">
      <c s="3" t="s" r="A48">
        <v>371</v>
      </c>
      <c s="3" t="s" r="B48">
        <v>372</v>
      </c>
    </row>
    <row spans="1:2" r="49">
      <c s="3" t="s" r="A49">
        <v>373</v>
      </c>
      <c s="4" t="n" r="B49">
        <v>180</v>
      </c>
    </row>
    <row spans="1:2" r="50">
      <c s="3" t="s" r="A50">
        <v>374</v>
      </c>
      <c s="3" t="s" r="B50">
        <v>375</v>
      </c>
    </row>
    <row spans="1:2" r="51">
      <c s="3" t="s" r="A51">
        <v>376</v>
      </c>
      <c s="4" t="n" r="B51">
        <v>10</v>
      </c>
    </row>
    <row spans="1:2" r="52">
      <c s="3" t="s" r="A52">
        <v>377</v>
      </c>
      <c s="7" t="n" r="B52">
        <v>65717</v>
      </c>
    </row>
    <row spans="1:2" r="53">
      <c s="3" t="s" r="A53">
        <v>378</v>
      </c>
      <c s="4" t="n" r="B53">
        <v>50000</v>
      </c>
    </row>
    <row spans="1:2" r="54">
      <c s="3" t="s" r="A54">
        <v>379</v>
      </c>
      <c s="4" t="n" r="B54">
        <v>15717</v>
      </c>
    </row>
    <row spans="1:2" r="55">
      <c s="3" t="s" r="A55">
        <v>380</v>
      </c>
      <c s="4" t="n" r="B55">
        <v>35285</v>
      </c>
    </row>
    <row spans="1:2" r="56">
      <c s="3" t="s" r="A56">
        <v>381</v>
      </c>
      <c s="4" t="n" r="B56">
        <v>2150</v>
      </c>
    </row>
    <row spans="1:2" r="57">
      <c s="3" t="s" r="A57">
        <v>382</v>
      </c>
      <c s="7" t="n" r="B57">
        <v>46780</v>
      </c>
    </row>
    <row spans="1:2" r="58">
      <c s="3" t="s" r="A58">
        <v>383</v>
      </c>
      <c s="4" t="n" r="B58">
        <v>12245222</v>
      </c>
    </row>
    <row spans="1:2" r="59">
      <c s="3" t="s" r="A59">
        <v>384</v>
      </c>
      <c s="7" t="n" r="B59">
        <v>65000</v>
      </c>
    </row>
    <row spans="1:2" r="60">
      <c s="3" t="s" r="A60">
        <v>385</v>
      </c>
      <c s="4" t="n" r="B60">
        <v>50000</v>
      </c>
    </row>
    <row spans="1:2" r="61">
      <c s="3" t="s" r="A61">
        <v>386</v>
      </c>
      <c s="7" t="n" r="B61">
        <v>15000</v>
      </c>
    </row>
    <row spans="1:2" r="62">
      <c s="3" t="s" r="A62">
        <v>387</v>
      </c>
      <c s="3" t="s" r="B62">
        <v>250</v>
      </c>
    </row>
    <row spans="1:2" r="63">
      <c s="3" t="s" r="A63">
        <v>388</v>
      </c>
      <c s="3" t="s" r="B63">
        <v>372</v>
      </c>
    </row>
    <row spans="1:2" r="64">
      <c s="3" t="s" r="A64">
        <v>389</v>
      </c>
      <c s="4" t="n" r="B64">
        <v>180</v>
      </c>
    </row>
    <row spans="1:2" r="65">
      <c s="3" t="s" r="A65">
        <v>390</v>
      </c>
      <c s="3" t="s" r="B65">
        <v>391</v>
      </c>
    </row>
    <row spans="1:2" r="66">
      <c s="3" t="s" r="A66">
        <v>392</v>
      </c>
      <c s="4" t="n" r="B66">
        <v>20</v>
      </c>
    </row>
    <row spans="1:2" r="67">
      <c s="3" t="s" r="A67">
        <v>393</v>
      </c>
      <c s="4" t="n" r="B67">
        <v>180</v>
      </c>
    </row>
    <row spans="1:2" r="68">
      <c s="3" t="s" r="A68">
        <v>394</v>
      </c>
      <c s="3" t="s" r="B68">
        <v>395</v>
      </c>
    </row>
    <row spans="1:2" r="69">
      <c s="3" t="s" r="A69">
        <v>396</v>
      </c>
      <c s="7" t="n" r="B69">
        <v>111083</v>
      </c>
    </row>
    <row spans="1:2" r="70">
      <c s="3" t="s" r="A70">
        <v>397</v>
      </c>
      <c s="4" t="n" r="B70">
        <v>50000</v>
      </c>
    </row>
    <row spans="1:2" r="71">
      <c s="3" t="s" r="A71">
        <v>398</v>
      </c>
      <c s="4" t="n" r="B71">
        <v>61083</v>
      </c>
    </row>
    <row spans="1:2" r="72">
      <c s="3" t="s" r="A72">
        <v>399</v>
      </c>
      <c s="4" t="n" r="B72">
        <v>43095</v>
      </c>
    </row>
    <row spans="1:2" r="73">
      <c s="3" t="s" r="A73">
        <v>400</v>
      </c>
      <c s="4" t="n" r="B73">
        <v>52500</v>
      </c>
    </row>
    <row spans="1:2" r="74">
      <c s="3" t="s" r="A74">
        <v>401</v>
      </c>
      <c s="4" t="n" r="B74">
        <v>50000</v>
      </c>
    </row>
    <row spans="1:2" r="75">
      <c s="3" t="s" r="A75">
        <v>402</v>
      </c>
      <c s="7" t="n" r="B75">
        <v>2500</v>
      </c>
    </row>
    <row spans="1:2" r="76">
      <c s="3" t="s" r="A76">
        <v>403</v>
      </c>
      <c s="3" t="s" r="B76">
        <v>370</v>
      </c>
    </row>
    <row spans="1:2" r="77">
      <c s="3" t="s" r="A77">
        <v>404</v>
      </c>
      <c s="3" t="s" r="B77">
        <v>405</v>
      </c>
    </row>
    <row spans="1:2" r="78">
      <c s="3" t="s" r="A78">
        <v>406</v>
      </c>
      <c s="4" t="n" r="B78">
        <v>180</v>
      </c>
    </row>
    <row spans="1:2" r="79">
      <c s="3" t="s" r="A79">
        <v>407</v>
      </c>
      <c s="3" t="s" r="B79">
        <v>333</v>
      </c>
    </row>
    <row spans="1:2" r="80">
      <c s="3" t="s" r="A80">
        <v>408</v>
      </c>
      <c s="4" t="n" r="B80">
        <v>20</v>
      </c>
    </row>
    <row spans="1:2" r="81">
      <c s="3" t="s" r="A81">
        <v>409</v>
      </c>
      <c s="4" t="n" r="B81">
        <v>180</v>
      </c>
    </row>
    <row spans="1:2" r="82">
      <c s="3" t="s" r="A82">
        <v>410</v>
      </c>
      <c s="3" t="s" r="B82">
        <v>411</v>
      </c>
    </row>
    <row spans="1:2" r="83">
      <c s="3" t="s" r="A83">
        <v>412</v>
      </c>
      <c s="3" t="s" r="B83">
        <v>413</v>
      </c>
    </row>
    <row spans="1:2" r="84">
      <c s="3" t="s" r="A84">
        <v>414</v>
      </c>
      <c s="7" t="n" r="B84">
        <v>109533</v>
      </c>
    </row>
    <row spans="1:2" r="85">
      <c s="3" t="s" r="A85">
        <v>415</v>
      </c>
      <c s="4" t="n" r="B85">
        <v>50000</v>
      </c>
    </row>
    <row spans="1:2" r="86">
      <c s="3" t="s" r="A86">
        <v>416</v>
      </c>
      <c s="4" t="n" r="B86">
        <v>59533</v>
      </c>
    </row>
    <row spans="1:2" r="87">
      <c s="3" t="s" r="A87">
        <v>417</v>
      </c>
      <c s="4" t="n" r="B87">
        <v>24164</v>
      </c>
    </row>
    <row spans="1:2" r="88">
      <c s="3" t="s" r="A88">
        <v>418</v>
      </c>
      <c s="4" t="n" r="B88">
        <v>1950</v>
      </c>
    </row>
    <row spans="1:2" r="89">
      <c s="3" t="s" r="A89">
        <v>419</v>
      </c>
      <c s="4" t="n" r="B89">
        <v>54000</v>
      </c>
    </row>
    <row spans="1:2" r="90">
      <c s="3" t="s" r="A90">
        <v>420</v>
      </c>
      <c s="4" t="n" r="B90">
        <v>50000</v>
      </c>
    </row>
    <row spans="1:2" r="91">
      <c s="3" t="s" r="A91">
        <v>421</v>
      </c>
      <c s="7" t="n" r="B91">
        <v>4000</v>
      </c>
    </row>
    <row spans="1:2" r="92">
      <c s="3" t="s" r="A92">
        <v>422</v>
      </c>
      <c s="3" t="s" r="B92">
        <v>370</v>
      </c>
    </row>
    <row spans="1:2" r="93">
      <c s="3" t="s" r="A93">
        <v>423</v>
      </c>
      <c s="3" t="s" r="B93">
        <v>372</v>
      </c>
    </row>
    <row spans="1:2" r="94">
      <c s="3" t="s" r="A94">
        <v>424</v>
      </c>
      <c s="4" t="n" r="B94">
        <v>180</v>
      </c>
    </row>
    <row spans="1:2" r="95">
      <c s="3" t="s" r="A95">
        <v>425</v>
      </c>
      <c s="3" t="s" r="B95">
        <v>375</v>
      </c>
    </row>
    <row spans="1:2" r="96">
      <c s="3" t="s" r="A96">
        <v>426</v>
      </c>
      <c s="4" t="n" r="B96">
        <v>10</v>
      </c>
    </row>
    <row spans="1:2" r="97">
      <c s="3" t="s" r="A97">
        <v>427</v>
      </c>
      <c s="4" t="n" r="B97">
        <v>180</v>
      </c>
    </row>
    <row spans="1:2" r="98">
      <c s="3" t="s" r="A98">
        <v>428</v>
      </c>
      <c s="3" t="s" r="B98">
        <v>413</v>
      </c>
    </row>
    <row spans="1:2" r="99">
      <c s="3" t="s" r="A99">
        <v>429</v>
      </c>
      <c s="7" t="n" r="B99">
        <v>82026</v>
      </c>
    </row>
    <row spans="1:2" r="100">
      <c s="3" t="s" r="A100">
        <v>430</v>
      </c>
      <c s="4" t="n" r="B100">
        <v>50000</v>
      </c>
    </row>
    <row spans="1:2" r="101">
      <c s="3" t="s" r="A101">
        <v>431</v>
      </c>
      <c s="4" t="n" r="B101">
        <v>32026</v>
      </c>
    </row>
    <row spans="1:2" r="102">
      <c s="3" t="s" r="A102">
        <v>432</v>
      </c>
      <c s="4" t="n" r="B102">
        <v>32166</v>
      </c>
    </row>
    <row spans="1:2" r="103">
      <c s="3" t="s" r="A103">
        <v>433</v>
      </c>
      <c s="4" t="n" r="B103">
        <v>1780</v>
      </c>
    </row>
    <row spans="1:2" r="104">
      <c s="3" t="s" r="A104">
        <v>434</v>
      </c>
      <c s="4" t="n" r="B104">
        <v>35000</v>
      </c>
    </row>
    <row spans="1:2" r="105">
      <c s="3" t="s" r="A105">
        <v>435</v>
      </c>
      <c s="4" t="n" r="B105">
        <v>33000</v>
      </c>
    </row>
    <row spans="1:2" r="106">
      <c s="3" t="s" r="A106">
        <v>436</v>
      </c>
      <c s="7" t="n" r="B106">
        <v>2000</v>
      </c>
    </row>
    <row spans="1:2" r="107">
      <c s="3" t="s" r="A107">
        <v>437</v>
      </c>
      <c s="3" t="s" r="B107">
        <v>370</v>
      </c>
    </row>
    <row spans="1:2" r="108">
      <c s="3" t="s" r="A108">
        <v>438</v>
      </c>
      <c s="3" t="s" r="B108">
        <v>372</v>
      </c>
    </row>
    <row spans="1:2" r="109">
      <c s="3" t="s" r="A109">
        <v>439</v>
      </c>
      <c s="4" t="n" r="B109">
        <v>180</v>
      </c>
    </row>
    <row spans="1:2" r="110">
      <c s="3" t="s" r="A110">
        <v>440</v>
      </c>
      <c s="3" t="s" r="B110">
        <v>333</v>
      </c>
    </row>
    <row spans="1:2" r="111">
      <c s="3" t="s" r="A111">
        <v>441</v>
      </c>
      <c s="4" t="n" r="B111">
        <v>20</v>
      </c>
    </row>
    <row spans="1:2" r="112">
      <c s="3" t="s" r="A112">
        <v>442</v>
      </c>
      <c s="4" t="n" r="B112">
        <v>180</v>
      </c>
    </row>
    <row spans="1:2" r="113">
      <c s="3" t="s" r="A113">
        <v>443</v>
      </c>
      <c s="3" t="s" r="B113">
        <v>413</v>
      </c>
    </row>
    <row spans="1:2" r="114">
      <c s="3" t="s" r="A114">
        <v>444</v>
      </c>
      <c s="7" t="n" r="B114">
        <v>65569</v>
      </c>
    </row>
    <row spans="1:2" r="115">
      <c s="3" t="s" r="A115">
        <v>445</v>
      </c>
      <c s="4" t="n" r="B115">
        <v>33000</v>
      </c>
    </row>
    <row spans="1:2" r="116">
      <c s="3" t="s" r="A116">
        <v>446</v>
      </c>
      <c s="4" t="n" r="B116">
        <v>32569</v>
      </c>
    </row>
    <row spans="1:2" r="117">
      <c s="3" t="s" r="A117">
        <v>447</v>
      </c>
      <c s="4" t="n" r="B117">
        <v>15342</v>
      </c>
    </row>
    <row spans="1:2" r="118">
      <c s="3" t="s" r="A118">
        <v>448</v>
      </c>
      <c s="4" t="n" r="B118">
        <v>1220</v>
      </c>
    </row>
    <row spans="1:2" r="119">
      <c s="3" t="s" r="A119">
        <v>449</v>
      </c>
      <c s="4" t="n" r="B119">
        <v>220000</v>
      </c>
    </row>
    <row spans="1:2" r="120">
      <c s="3" t="s" r="A120">
        <v>450</v>
      </c>
      <c s="4" t="n" r="B120">
        <v>35000</v>
      </c>
    </row>
    <row spans="1:2" r="121">
      <c s="3" t="s" r="A121">
        <v>451</v>
      </c>
      <c s="4" t="n" r="B121">
        <v>3500</v>
      </c>
    </row>
    <row spans="1:2" r="122">
      <c s="3" t="s" r="A122">
        <v>452</v>
      </c>
      <c s="7" t="n" r="B122">
        <v>3850</v>
      </c>
    </row>
    <row spans="1:2" r="123">
      <c s="3" t="s" r="A123">
        <v>453</v>
      </c>
      <c s="3" t="s" r="B123">
        <v>226</v>
      </c>
    </row>
    <row spans="1:2" r="124">
      <c s="3" t="s" r="A124">
        <v>454</v>
      </c>
      <c s="3" t="s" r="B124">
        <v>455</v>
      </c>
    </row>
    <row spans="1:2" r="125">
      <c s="3" t="s" r="A125">
        <v>456</v>
      </c>
      <c s="4" t="n" r="B125">
        <v>180</v>
      </c>
    </row>
    <row spans="1:2" r="126">
      <c s="3" t="s" r="A126">
        <v>457</v>
      </c>
      <c s="3" t="s" r="B126">
        <v>333</v>
      </c>
    </row>
    <row spans="1:2" r="127">
      <c s="3" t="s" r="A127">
        <v>458</v>
      </c>
      <c s="4" t="n" r="B127">
        <v>25</v>
      </c>
    </row>
    <row spans="1:2" r="128">
      <c s="3" t="s" r="A128">
        <v>459</v>
      </c>
      <c s="4" t="n" r="B128">
        <v>180</v>
      </c>
    </row>
    <row spans="1:2" r="129">
      <c s="3" t="s" r="A129">
        <v>460</v>
      </c>
      <c s="3" t="s" r="B129">
        <v>413</v>
      </c>
    </row>
    <row spans="1:2" r="130">
      <c s="3" t="s" r="A130">
        <v>461</v>
      </c>
      <c s="7" t="n" r="B130">
        <v>80513</v>
      </c>
    </row>
    <row spans="1:2" r="131">
      <c s="3" t="s" r="A131">
        <v>462</v>
      </c>
      <c s="4" t="n" r="B131">
        <v>35000</v>
      </c>
    </row>
    <row spans="1:2" r="132">
      <c s="3" t="s" r="A132">
        <v>463</v>
      </c>
      <c s="4" t="n" r="B132">
        <v>45513</v>
      </c>
    </row>
    <row spans="1:2" r="133">
      <c s="3" t="s" r="A133">
        <v>464</v>
      </c>
      <c s="4" t="n" r="B133">
        <v>17752</v>
      </c>
    </row>
    <row spans="1:2" r="134">
      <c s="3" t="s" r="A134">
        <v>465</v>
      </c>
      <c s="7" t="n" r="B134">
        <v>250000</v>
      </c>
    </row>
    <row spans="1:2" r="135">
      <c s="3" t="s" r="A135">
        <v>466</v>
      </c>
      <c s="3" t="s" r="B135">
        <v>330</v>
      </c>
    </row>
    <row spans="1:2" r="136">
      <c s="3" t="s" r="A136">
        <v>467</v>
      </c>
      <c s="7" t="n" r="B136">
        <v>25000</v>
      </c>
    </row>
    <row spans="1:2" r="137">
      <c s="3" t="s" r="A137">
        <v>468</v>
      </c>
      <c s="7" t="n" r="B137">
        <v>2174</v>
      </c>
    </row>
    <row spans="1:2" r="138">
      <c s="3" t="s" r="A138">
        <v>469</v>
      </c>
      <c s="3" t="s" r="B138">
        <v>405</v>
      </c>
    </row>
    <row spans="1:2" r="139">
      <c s="3" t="s" r="A139">
        <v>470</v>
      </c>
      <c s="4" t="n" r="B139">
        <v>180</v>
      </c>
    </row>
    <row spans="1:2" r="140">
      <c s="3" t="s" r="A140">
        <v>471</v>
      </c>
      <c s="3" t="s" r="B140">
        <v>333</v>
      </c>
    </row>
    <row spans="1:2" r="141">
      <c s="3" t="s" r="A141">
        <v>472</v>
      </c>
      <c s="4" t="n" r="B141">
        <v>25</v>
      </c>
    </row>
    <row spans="1:2" r="142">
      <c s="3" t="s" r="A142">
        <v>473</v>
      </c>
      <c s="4" t="n" r="B142">
        <v>180</v>
      </c>
    </row>
    <row spans="1:2" r="143">
      <c s="3" t="s" r="A143">
        <v>474</v>
      </c>
      <c s="3" t="s" r="B143">
        <v>413</v>
      </c>
    </row>
    <row spans="1:2" r="144">
      <c s="3" t="s" r="A144">
        <v>475</v>
      </c>
      <c s="7" t="n" r="B144">
        <v>50952</v>
      </c>
    </row>
    <row spans="1:2" r="145">
      <c s="3" t="s" r="A145">
        <v>476</v>
      </c>
      <c s="4" t="n" r="B145">
        <v>25000</v>
      </c>
    </row>
    <row spans="1:2" r="146">
      <c s="3" t="s" r="A146">
        <v>477</v>
      </c>
      <c s="4" t="n" r="B146">
        <v>25952</v>
      </c>
    </row>
    <row spans="1:2" r="147">
      <c s="3" t="s" r="A147">
        <v>478</v>
      </c>
      <c s="4" t="n" r="B147">
        <v>5390</v>
      </c>
    </row>
    <row spans="1:2" r="148">
      <c s="3" t="s" r="A148">
        <v>479</v>
      </c>
      <c s="4" t="n" r="B148">
        <v>1320</v>
      </c>
    </row>
    <row spans="1:2" r="149">
      <c s="3" t="s" r="A149">
        <v>480</v>
      </c>
      <c s="4" t="n" r="B149">
        <v>100000</v>
      </c>
    </row>
    <row spans="1:2" r="150">
      <c s="3" t="s" r="A150">
        <v>481</v>
      </c>
      <c s="4" t="n" r="B150">
        <v>25000</v>
      </c>
    </row>
    <row spans="1:2" r="151">
      <c s="3" t="s" r="A151">
        <v>482</v>
      </c>
      <c s="7" t="n" r="B151">
        <v>2778</v>
      </c>
    </row>
    <row spans="1:2" r="152">
      <c s="3" t="s" r="A152">
        <v>483</v>
      </c>
      <c s="3" t="s" r="B152">
        <v>330</v>
      </c>
    </row>
    <row spans="1:2" r="153">
      <c s="3" t="s" r="A153">
        <v>484</v>
      </c>
      <c s="7" t="n" r="B153">
        <v>3333</v>
      </c>
    </row>
    <row spans="1:2" r="154">
      <c s="3" t="s" r="A154">
        <v>485</v>
      </c>
      <c s="3" t="s" r="B154">
        <v>405</v>
      </c>
    </row>
    <row spans="1:2" r="155">
      <c s="3" t="s" r="A155">
        <v>486</v>
      </c>
      <c s="4" t="n" r="B155">
        <v>180</v>
      </c>
    </row>
    <row spans="1:2" r="156">
      <c s="3" t="s" r="A156">
        <v>487</v>
      </c>
      <c s="3" t="s" r="B156">
        <v>333</v>
      </c>
    </row>
    <row spans="1:2" r="157">
      <c s="3" t="s" r="A157">
        <v>488</v>
      </c>
      <c s="4" t="n" r="B157">
        <v>20</v>
      </c>
    </row>
    <row spans="1:2" r="158">
      <c s="3" t="s" r="A158">
        <v>489</v>
      </c>
      <c s="4" t="n" r="B158">
        <v>180</v>
      </c>
    </row>
    <row spans="1:2" r="159">
      <c s="3" t="s" r="A159">
        <v>490</v>
      </c>
      <c s="3" t="s" r="B159">
        <v>413</v>
      </c>
    </row>
    <row spans="1:2" r="160">
      <c s="3" t="s" r="A160">
        <v>491</v>
      </c>
      <c s="7" t="n" r="B160">
        <v>50880</v>
      </c>
    </row>
    <row spans="1:2" r="161">
      <c s="3" t="s" r="A161">
        <v>492</v>
      </c>
      <c s="4" t="n" r="B161">
        <v>25000</v>
      </c>
    </row>
    <row spans="1:2" r="162">
      <c s="3" t="s" r="A162">
        <v>493</v>
      </c>
      <c s="4" t="n" r="B162">
        <v>25880</v>
      </c>
    </row>
    <row spans="1:2" r="163">
      <c s="3" t="s" r="A163">
        <v>494</v>
      </c>
      <c s="4" t="n" r="B163">
        <v>4937</v>
      </c>
    </row>
    <row spans="1:2" r="164">
      <c s="3" t="s" r="A164">
        <v>495</v>
      </c>
      <c s="4" t="n" r="B164">
        <v>22500</v>
      </c>
    </row>
    <row spans="1:2" r="165">
      <c s="3" t="s" r="A165">
        <v>496</v>
      </c>
      <c s="4" t="n" r="B165">
        <v>18750</v>
      </c>
    </row>
    <row spans="1:2" r="166">
      <c s="3" t="s" r="A166">
        <v>497</v>
      </c>
      <c s="7" t="n" r="B166">
        <v>3750</v>
      </c>
    </row>
    <row spans="1:2" r="167">
      <c s="3" t="s" r="A167">
        <v>498</v>
      </c>
      <c s="3" t="s" r="B167">
        <v>370</v>
      </c>
    </row>
    <row spans="1:2" r="168">
      <c s="3" t="s" r="A168">
        <v>499</v>
      </c>
      <c s="3" t="s" r="B168">
        <v>405</v>
      </c>
    </row>
    <row spans="1:2" r="169">
      <c s="3" t="s" r="A169">
        <v>500</v>
      </c>
      <c s="4" t="n" r="B169">
        <v>180</v>
      </c>
    </row>
    <row spans="1:2" r="170">
      <c s="3" t="s" r="A170">
        <v>501</v>
      </c>
      <c s="3" t="s" r="B170">
        <v>333</v>
      </c>
    </row>
    <row spans="1:2" r="171">
      <c s="3" t="s" r="A171">
        <v>502</v>
      </c>
      <c s="4" t="n" r="B171">
        <v>20</v>
      </c>
    </row>
    <row spans="1:2" r="172">
      <c s="3" t="s" r="A172">
        <v>503</v>
      </c>
      <c s="4" t="n" r="B172">
        <v>180</v>
      </c>
    </row>
    <row spans="1:2" r="173">
      <c s="3" t="s" r="A173">
        <v>504</v>
      </c>
      <c s="3" t="s" r="B173">
        <v>413</v>
      </c>
    </row>
    <row spans="1:2" r="174">
      <c s="3" t="s" r="A174">
        <v>505</v>
      </c>
      <c s="7" t="n" r="B174">
        <v>56832</v>
      </c>
    </row>
    <row spans="1:2" r="175">
      <c s="3" t="s" r="A175">
        <v>506</v>
      </c>
      <c s="4" t="n" r="B175">
        <v>18750</v>
      </c>
    </row>
    <row spans="1:2" r="176">
      <c s="3" t="s" r="A176">
        <v>507</v>
      </c>
      <c s="4" t="n" r="B176">
        <v>39882</v>
      </c>
    </row>
    <row spans="1:2" r="177">
      <c s="3" t="s" r="A177">
        <v>508</v>
      </c>
      <c s="4" t="n" r="B177">
        <v>5902</v>
      </c>
    </row>
    <row spans="1:2" r="178">
      <c s="3" t="s" r="A178">
        <v>509</v>
      </c>
      <c s="4" t="n" r="B178">
        <v>33000</v>
      </c>
    </row>
    <row spans="1:2" r="179">
      <c s="3" t="s" r="A179">
        <v>510</v>
      </c>
      <c s="4" t="n" r="B179">
        <v>30000</v>
      </c>
    </row>
    <row spans="1:2" r="180">
      <c s="3" t="s" r="A180">
        <v>511</v>
      </c>
      <c s="7" t="n" r="B180">
        <v>3000</v>
      </c>
    </row>
    <row spans="1:2" r="181">
      <c s="3" t="s" r="A181">
        <v>512</v>
      </c>
      <c s="3" t="s" r="B181">
        <v>370</v>
      </c>
    </row>
    <row spans="1:2" r="182">
      <c s="3" t="s" r="A182">
        <v>513</v>
      </c>
      <c s="3" t="s" r="B182">
        <v>372</v>
      </c>
    </row>
    <row spans="1:2" r="183">
      <c s="3" t="s" r="A183">
        <v>514</v>
      </c>
      <c s="4" t="n" r="B183">
        <v>180</v>
      </c>
    </row>
    <row spans="1:2" r="184">
      <c s="3" t="s" r="A184">
        <v>515</v>
      </c>
      <c s="3" t="s" r="B184">
        <v>375</v>
      </c>
    </row>
    <row spans="1:2" r="185">
      <c s="3" t="s" r="A185">
        <v>516</v>
      </c>
      <c s="4" t="n" r="B185">
        <v>10</v>
      </c>
    </row>
    <row spans="1:2" r="186">
      <c s="3" t="s" r="A186">
        <v>517</v>
      </c>
      <c s="7" t="n" r="B186">
        <v>9812</v>
      </c>
    </row>
    <row spans="1:2" r="187">
      <c s="3" t="s" r="A187">
        <v>518</v>
      </c>
      <c s="4" t="n" r="B187">
        <v>5227</v>
      </c>
    </row>
    <row spans="1:2" r="188">
      <c s="3" t="s" r="A188">
        <v>519</v>
      </c>
      <c s="4" t="n" r="B188">
        <v>820</v>
      </c>
    </row>
    <row spans="1:2" r="189">
      <c s="3" t="s" r="A189">
        <v>520</v>
      </c>
      <c s="4" t="n" r="B189">
        <v>40000</v>
      </c>
    </row>
    <row spans="1:2" r="190">
      <c s="3" t="s" r="A190">
        <v>521</v>
      </c>
      <c s="4" t="n" r="B190">
        <v>36500</v>
      </c>
    </row>
    <row spans="1:2" r="191">
      <c s="3" t="s" r="A191">
        <v>522</v>
      </c>
      <c s="7" t="n" r="B191">
        <v>3500</v>
      </c>
    </row>
    <row spans="1:2" r="192">
      <c s="3" t="s" r="A192">
        <v>523</v>
      </c>
      <c s="3" t="s" r="B192">
        <v>226</v>
      </c>
    </row>
    <row spans="1:2" r="193">
      <c s="3" t="s" r="A193">
        <v>524</v>
      </c>
      <c s="3" t="s" r="B193">
        <v>405</v>
      </c>
    </row>
    <row spans="1:2" r="194">
      <c s="3" t="s" r="A194">
        <v>525</v>
      </c>
      <c s="4" t="n" r="B194">
        <v>180</v>
      </c>
    </row>
    <row spans="1:2" r="195">
      <c s="3" t="s" r="A195">
        <v>526</v>
      </c>
      <c s="3" t="s" r="B195">
        <v>333</v>
      </c>
    </row>
    <row spans="1:2" r="196">
      <c s="3" t="s" r="A196">
        <v>527</v>
      </c>
      <c s="4" t="n" r="B196">
        <v>40</v>
      </c>
    </row>
    <row spans="1:2" r="197">
      <c s="3" t="s" r="A197">
        <v>528</v>
      </c>
      <c s="7" t="n" r="B197">
        <v>36500</v>
      </c>
    </row>
    <row spans="1:2" r="198">
      <c s="3" t="s" r="A198">
        <v>529</v>
      </c>
      <c s="4" t="n" r="B198">
        <v>34762</v>
      </c>
    </row>
    <row spans="1:2" r="199">
      <c s="3" t="s" r="A199">
        <v>530</v>
      </c>
      <c s="4" t="n" r="B199">
        <v>1738</v>
      </c>
    </row>
    <row spans="1:2" r="200">
      <c s="3" t="s" r="A200">
        <v>531</v>
      </c>
      <c s="4" t="n" r="B200">
        <v>9945</v>
      </c>
    </row>
    <row spans="1:2" r="201">
      <c s="3" t="s" r="A201">
        <v>532</v>
      </c>
      <c s="4" t="n" r="B201">
        <v>990</v>
      </c>
    </row>
    <row spans="1:2" r="202">
      <c s="3" t="s" r="A202">
        <v>533</v>
      </c>
      <c s="4" t="n" r="B202">
        <v>25000</v>
      </c>
    </row>
    <row spans="1:2" r="203">
      <c s="3" t="s" r="A203">
        <v>534</v>
      </c>
      <c s="4" t="n" r="B203">
        <v>17000</v>
      </c>
    </row>
    <row spans="1:2" r="204">
      <c s="3" t="s" r="A204">
        <v>535</v>
      </c>
      <c s="7" t="n" r="B204">
        <v>8000</v>
      </c>
    </row>
    <row spans="1:2" r="205">
      <c s="3" t="s" r="A205">
        <v>536</v>
      </c>
      <c s="3" t="s" r="B205">
        <v>370</v>
      </c>
    </row>
    <row spans="1:2" r="206">
      <c s="3" t="s" r="A206">
        <v>537</v>
      </c>
      <c s="3" t="s" r="B206">
        <v>405</v>
      </c>
    </row>
    <row spans="1:2" r="207">
      <c s="3" t="s" r="A207">
        <v>538</v>
      </c>
      <c s="4" t="n" r="B207">
        <v>180</v>
      </c>
    </row>
    <row spans="1:2" r="208">
      <c s="3" t="s" r="A208">
        <v>539</v>
      </c>
      <c s="3" t="s" r="B208">
        <v>333</v>
      </c>
    </row>
    <row spans="1:2" r="209">
      <c s="3" t="s" r="A209">
        <v>540</v>
      </c>
      <c s="4" t="n" r="B209">
        <v>15</v>
      </c>
    </row>
    <row spans="1:2" r="210">
      <c s="3" t="s" r="A210">
        <v>541</v>
      </c>
      <c s="7" t="n" r="B210">
        <v>19944</v>
      </c>
    </row>
    <row spans="1:2" r="211">
      <c s="3" t="s" r="A211">
        <v>542</v>
      </c>
      <c s="4" t="n" r="B211">
        <v>17000</v>
      </c>
    </row>
    <row spans="1:2" r="212">
      <c s="3" t="s" r="A212">
        <v>543</v>
      </c>
      <c s="4" t="n" r="B212">
        <v>2944</v>
      </c>
    </row>
    <row spans="1:2" r="213">
      <c s="3" t="s" r="A213">
        <v>544</v>
      </c>
      <c s="4" t="n" r="B213">
        <v>3620</v>
      </c>
    </row>
    <row spans="1:2" r="214">
      <c s="3" t="s" r="A214">
        <v>545</v>
      </c>
      <c s="4" t="n" r="B214">
        <v>290</v>
      </c>
    </row>
    <row spans="1:2" r="215">
      <c s="3" t="s" r="A215">
        <v>546</v>
      </c>
      <c s="4" t="n" r="B215">
        <v>38000</v>
      </c>
    </row>
    <row spans="1:2" r="216">
      <c s="3" t="s" r="A216">
        <v>547</v>
      </c>
      <c s="4" t="n" r="B216">
        <v>35000</v>
      </c>
    </row>
    <row spans="1:2" r="217">
      <c s="3" t="s" r="A217">
        <v>548</v>
      </c>
      <c s="7" t="n" r="B217">
        <v>3000</v>
      </c>
    </row>
    <row spans="1:2" r="218">
      <c s="3" t="s" r="A218">
        <v>549</v>
      </c>
      <c s="3" t="s" r="B218">
        <v>370</v>
      </c>
    </row>
    <row spans="1:2" r="219">
      <c s="3" t="s" r="A219">
        <v>550</v>
      </c>
      <c s="3" t="s" r="B219">
        <v>372</v>
      </c>
    </row>
    <row spans="1:2" r="220">
      <c s="3" t="s" r="A220">
        <v>551</v>
      </c>
      <c s="4" t="n" r="B220">
        <v>180</v>
      </c>
    </row>
    <row spans="1:2" r="221">
      <c s="3" t="s" r="A221">
        <v>552</v>
      </c>
      <c s="3" t="s" r="B221">
        <v>375</v>
      </c>
    </row>
    <row spans="1:2" r="222">
      <c s="3" t="s" r="A222">
        <v>553</v>
      </c>
      <c s="4" t="n" r="B222">
        <v>10</v>
      </c>
    </row>
    <row spans="1:2" r="223">
      <c s="3" t="s" r="A223">
        <v>554</v>
      </c>
      <c s="7" t="n" r="B223">
        <v>25808</v>
      </c>
    </row>
    <row spans="1:2" r="224">
      <c s="3" t="s" r="A224">
        <v>555</v>
      </c>
      <c s="4" t="n" r="B224">
        <v>4101</v>
      </c>
    </row>
    <row spans="1:2" r="225">
      <c s="3" t="s" r="A225">
        <v>556</v>
      </c>
      <c s="4" t="n" r="B225">
        <v>330</v>
      </c>
    </row>
    <row spans="1:2" r="226">
      <c s="3" t="s" r="A226">
        <v>557</v>
      </c>
      <c s="4" t="n" r="B226">
        <v>25000</v>
      </c>
    </row>
    <row spans="1:2" r="227">
      <c s="3" t="s" r="A227">
        <v>558</v>
      </c>
      <c s="4" t="n" r="B227">
        <v>19700</v>
      </c>
    </row>
    <row spans="1:2" r="228">
      <c s="3" t="s" r="A228">
        <v>559</v>
      </c>
      <c s="7" t="n" r="B228">
        <v>5300</v>
      </c>
    </row>
    <row spans="1:2" r="229">
      <c s="3" t="s" r="A229">
        <v>560</v>
      </c>
      <c s="3" t="s" r="B229">
        <v>370</v>
      </c>
    </row>
    <row spans="1:2" r="230">
      <c s="3" t="s" r="A230">
        <v>561</v>
      </c>
      <c s="3" t="s" r="B230">
        <v>405</v>
      </c>
    </row>
    <row spans="1:2" r="231">
      <c s="3" t="s" r="A231">
        <v>562</v>
      </c>
      <c s="3" t="s" r="B231">
        <v>333</v>
      </c>
    </row>
    <row spans="1:2" r="232">
      <c s="3" t="s" r="A232">
        <v>563</v>
      </c>
      <c s="4" t="n" r="B232">
        <v>20</v>
      </c>
    </row>
    <row spans="1:2" r="233">
      <c s="3" t="s" r="A233">
        <v>564</v>
      </c>
      <c s="7" t="n" r="B233">
        <v>19119</v>
      </c>
    </row>
    <row spans="1:2" r="234">
      <c s="3" t="s" r="A234">
        <v>565</v>
      </c>
      <c s="4" t="n" r="B234">
        <v>6380515</v>
      </c>
    </row>
    <row spans="1:2" r="235">
      <c s="3" t="s" r="A235">
        <v>566</v>
      </c>
      <c s="7" t="n" r="B235">
        <v>21461</v>
      </c>
    </row>
    <row spans="1:2" r="236">
      <c s="3" t="s" r="A236">
        <v>567</v>
      </c>
      <c s="4" t="n" r="B236">
        <v>21461</v>
      </c>
    </row>
    <row spans="1:2" r="237">
      <c s="3" t="s" r="A237">
        <v>568</v>
      </c>
      <c s="4" t="n" r="B237">
        <v>1761</v>
      </c>
    </row>
    <row spans="1:2" r="238">
      <c s="3" t="s" r="A238">
        <v>569</v>
      </c>
      <c s="4" t="n" r="B238">
        <v>17768</v>
      </c>
    </row>
    <row spans="1:2" r="239">
      <c s="3" t="s" r="A239">
        <v>570</v>
      </c>
      <c s="7" t="n" r="B239">
        <v>12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0"/>
  </cols>
  <sheetData>
    <row spans="1:2" r="1">
      <c s="1" t="s" r="A1">
        <v>571</v>
      </c>
      <c s="2" t="s" r="B1">
        <v>572</v>
      </c>
    </row>
    <row spans="1:2" r="2">
      <c s="3" t="s" r="A2">
        <v>573</v>
      </c>
      <c s="7" t="n" r="B2">
        <v>400000</v>
      </c>
    </row>
    <row spans="1:2" r="3">
      <c s="3" t="s" r="A3">
        <v>574</v>
      </c>
      <c s="3" t="s" r="B3">
        <v>226</v>
      </c>
    </row>
    <row spans="1:2" r="4">
      <c s="3" t="s" r="A4">
        <v>575</v>
      </c>
      <c s="9" t="n" r="B4">
        <v>0.75</v>
      </c>
    </row>
    <row spans="1:2" r="5">
      <c s="3" t="s" r="A5">
        <v>576</v>
      </c>
      <c s="4" t="n" r="B5">
        <v>533336</v>
      </c>
    </row>
    <row spans="1:2" r="6">
      <c s="3" t="s" r="A6">
        <v>577</v>
      </c>
      <c s="4" t="n" r="B6">
        <v>1</v>
      </c>
    </row>
    <row spans="1:2" r="7">
      <c s="3" t="s" r="A7">
        <v>578</v>
      </c>
      <c s="9" t="n" r="B7">
        <v>1.25</v>
      </c>
    </row>
    <row spans="1:2" r="8">
      <c s="3" t="s" r="A8">
        <v>579</v>
      </c>
      <c s="4" t="n" r="B8">
        <v>133360</v>
      </c>
    </row>
    <row spans="1:2" r="9">
      <c s="3" t="s" r="A9">
        <v>580</v>
      </c>
      <c s="4" t="n" r="B9">
        <v>3</v>
      </c>
    </row>
    <row spans="1:2" r="10">
      <c s="3" t="s" r="A10">
        <v>581</v>
      </c>
      <c s="9" t="n" r="B10">
        <v>1.5</v>
      </c>
    </row>
    <row spans="1:2" r="11">
      <c s="3" t="s" r="A11">
        <v>582</v>
      </c>
      <c s="7" t="n" r="B11">
        <v>2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t="s" r="A1">
        <v>58</v>
      </c>
      <c s="2" t="s" r="B1">
        <v>2</v>
      </c>
      <c s="2" t="s" r="C1">
        <v>31</v>
      </c>
    </row>
    <row spans="1:3" r="2">
      <c s="3" t="s" r="A2">
        <v>59</v>
      </c>
      <c s="7" t="n" r="B2">
        <v>330724</v>
      </c>
      <c s="7" t="n" r="C2">
        <v>160748</v>
      </c>
    </row>
    <row spans="1:3" r="3">
      <c s="3" t="s" r="A3">
        <v>60</v>
      </c>
      <c s="7" t="n" r="B3">
        <v>1958</v>
      </c>
      <c s="7" t="n" r="C3">
        <v>2804</v>
      </c>
    </row>
    <row spans="1:3" r="4">
      <c s="3" t="s" r="A4">
        <v>61</v>
      </c>
      <c s="8" t="n" r="B4">
        <v>0.001</v>
      </c>
      <c s="8" t="n" r="C4">
        <v>0.001</v>
      </c>
    </row>
    <row spans="1:3" r="5">
      <c s="3" t="s" r="A5">
        <v>62</v>
      </c>
      <c s="4" t="n" r="B5">
        <v>650000000</v>
      </c>
      <c s="4" t="n" r="C5">
        <v>650000000</v>
      </c>
    </row>
    <row spans="1:3" r="6">
      <c s="3" t="s" r="A6">
        <v>63</v>
      </c>
      <c s="4" t="n" r="B6">
        <v>92674966</v>
      </c>
      <c s="4" t="n" r="C6">
        <v>44126829</v>
      </c>
    </row>
    <row spans="1:3" r="7">
      <c s="3" t="s" r="A7">
        <v>64</v>
      </c>
      <c s="4" t="n" r="B7">
        <v>92674966</v>
      </c>
      <c s="4" t="n" r="C7">
        <v>44126829</v>
      </c>
    </row>
    <row spans="1:3" r="8">
      <c s="3" t="s" r="A8">
        <v>65</v>
      </c>
    </row>
    <row spans="1:3" r="9">
      <c s="3" t="s" r="A9">
        <v>66</v>
      </c>
      <c s="8" t="n" r="B9">
        <v>0.001</v>
      </c>
      <c s="8" t="n" r="C9">
        <v>0.001</v>
      </c>
    </row>
    <row spans="1:3" r="10">
      <c s="3" t="s" r="A10">
        <v>67</v>
      </c>
      <c s="4" t="n" r="B10">
        <v>1000000</v>
      </c>
      <c s="4" t="n" r="C10">
        <v>1000000</v>
      </c>
    </row>
    <row spans="1:3" r="11">
      <c s="3" t="s" r="A11">
        <v>68</v>
      </c>
      <c s="4" t="n" r="B11">
        <v>0</v>
      </c>
      <c s="4" t="n" r="C11">
        <v>0</v>
      </c>
    </row>
    <row spans="1:3" r="12">
      <c s="3" t="s" r="A12">
        <v>69</v>
      </c>
    </row>
    <row spans="1:3" r="13">
      <c s="3" t="s" r="A13">
        <v>66</v>
      </c>
      <c s="8" t="n" r="B13">
        <v>0.001</v>
      </c>
      <c s="8" t="n" r="C13">
        <v>0.001</v>
      </c>
    </row>
    <row spans="1:3" r="14">
      <c s="3" t="s" r="A14">
        <v>67</v>
      </c>
      <c s="4" t="n" r="B14">
        <v>1000000</v>
      </c>
      <c s="4" t="n" r="C14">
        <v>1000000</v>
      </c>
    </row>
    <row spans="1:3" r="15">
      <c s="3" t="s" r="A15">
        <v>68</v>
      </c>
      <c s="4" t="n" r="B15">
        <v>0</v>
      </c>
      <c s="4" t="n" r="C1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5"/>
    <col customWidth="1" max="2" min="2" width="21"/>
  </cols>
  <sheetData>
    <row spans="1:2" r="1">
      <c s="1" t="s" r="A1">
        <v>583</v>
      </c>
      <c s="2" t="s" r="B1">
        <v>1</v>
      </c>
    </row>
    <row spans="1:2" r="2">
      <c s="2" t="s" r="B2">
        <v>214</v>
      </c>
    </row>
    <row spans="1:2" r="3">
      <c s="3" t="s" r="A3">
        <v>584</v>
      </c>
      <c s="7" t="n" r="B3">
        <v>820064</v>
      </c>
    </row>
    <row spans="1:2" r="4">
      <c s="3" t="s" r="A4">
        <v>585</v>
      </c>
      <c s="4" t="n" r="B4">
        <v>361514</v>
      </c>
    </row>
    <row spans="1:2" r="5">
      <c s="3" t="s" r="A5">
        <v>586</v>
      </c>
      <c s="4" t="n" r="B5">
        <v>273209</v>
      </c>
    </row>
    <row spans="1:2" r="6">
      <c s="3" t="s" r="A6">
        <v>587</v>
      </c>
      <c s="4" t="n" r="B6">
        <v>88305</v>
      </c>
    </row>
    <row spans="1:2" r="7">
      <c s="3" t="s" r="A7">
        <v>588</v>
      </c>
      <c s="4" t="n" r="B7">
        <v>477158</v>
      </c>
    </row>
    <row spans="1:2" r="8">
      <c s="3" t="s" r="A8">
        <v>589</v>
      </c>
      <c s="4" t="n" r="B8">
        <v>762908</v>
      </c>
    </row>
    <row spans="1:2" r="9">
      <c s="3" t="s" r="A9">
        <v>590</v>
      </c>
      <c s="4" t="n" r="B9">
        <v>361514</v>
      </c>
    </row>
    <row spans="1:2" r="10">
      <c s="3" t="s" r="A10">
        <v>591</v>
      </c>
      <c s="7" t="n" r="B10">
        <v>1817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74"/>
    <col customWidth="1" max="2" min="2" width="24"/>
  </cols>
  <sheetData>
    <row spans="1:2" r="1">
      <c s="1" t="s" r="A1">
        <v>592</v>
      </c>
      <c s="2" t="s" r="B1">
        <v>593</v>
      </c>
    </row>
    <row spans="1:2" r="2">
      <c s="3" t="s" r="A2">
        <v>594</v>
      </c>
      <c s="4" t="n" r="B2">
        <v>150000000</v>
      </c>
    </row>
    <row spans="1:2" r="3">
      <c s="3" t="s" r="A3">
        <v>595</v>
      </c>
      <c s="4" t="n" r="B3">
        <v>650000000</v>
      </c>
    </row>
    <row spans="1:2" r="4">
      <c s="3" t="s" r="A4">
        <v>596</v>
      </c>
      <c s="4" t="n" r="B4">
        <v>17200000</v>
      </c>
    </row>
    <row spans="1:2" r="5">
      <c s="3" t="s" r="A5">
        <v>597</v>
      </c>
      <c s="7" t="n" r="B5">
        <v>459220</v>
      </c>
    </row>
    <row spans="1:2" r="6">
      <c s="3" t="s" r="A6">
        <v>598</v>
      </c>
      <c s="4" t="n" r="B6">
        <v>146900</v>
      </c>
    </row>
    <row spans="1:2" r="7">
      <c s="3" t="s" r="A7">
        <v>599</v>
      </c>
      <c s="4" t="n" r="B7">
        <v>312320</v>
      </c>
    </row>
    <row spans="1:2" r="8">
      <c s="3" t="s" r="A8">
        <v>600</v>
      </c>
      <c s="4" t="n" r="B8">
        <v>100000</v>
      </c>
    </row>
    <row spans="1:2" r="9">
      <c s="3" t="s" r="A9">
        <v>601</v>
      </c>
      <c s="7" t="n" r="B9">
        <v>100000</v>
      </c>
    </row>
    <row spans="1:2" r="10">
      <c s="3" t="s" r="A10">
        <v>602</v>
      </c>
      <c s="4" t="n" r="B10">
        <v>6252324</v>
      </c>
    </row>
    <row spans="1:2" r="11">
      <c s="3" t="s" r="A11">
        <v>603</v>
      </c>
      <c s="7" t="n" r="B11">
        <v>258141</v>
      </c>
    </row>
    <row spans="1:2" r="12">
      <c s="3" t="s" r="A12">
        <v>604</v>
      </c>
      <c s="4" t="n" r="B12">
        <v>158141</v>
      </c>
    </row>
    <row spans="1:2" r="13">
      <c s="3" t="s" r="A13">
        <v>605</v>
      </c>
      <c s="7" t="n" r="B13">
        <v>104138</v>
      </c>
    </row>
    <row spans="1:2" r="14">
      <c s="3" t="s" r="A14">
        <v>606</v>
      </c>
      <c s="4" t="n" r="B14">
        <v>23545080</v>
      </c>
    </row>
    <row spans="1:2" r="15">
      <c s="3" t="s" r="A15">
        <v>607</v>
      </c>
      <c s="7" t="n" r="B15">
        <v>163115</v>
      </c>
    </row>
    <row spans="1:2" r="16">
      <c s="3" t="s" r="A16">
        <v>608</v>
      </c>
      <c s="4" t="n" r="B16">
        <v>2590668</v>
      </c>
    </row>
    <row spans="1:2" r="17">
      <c s="3" t="s" r="A17">
        <v>609</v>
      </c>
      <c s="7" t="n" r="B17">
        <v>182198</v>
      </c>
    </row>
    <row spans="1:2" r="18">
      <c s="3" t="s" r="A18">
        <v>610</v>
      </c>
      <c s="4" t="n" r="B18">
        <v>410000</v>
      </c>
    </row>
    <row spans="1:2" r="19">
      <c s="3" t="s" r="A19">
        <v>611</v>
      </c>
      <c s="4" t="n" r="B19">
        <v>420000</v>
      </c>
    </row>
    <row spans="1:2" r="20">
      <c s="3" t="s" r="A20">
        <v>612</v>
      </c>
      <c s="4" t="n" r="B20">
        <v>500000</v>
      </c>
    </row>
    <row spans="1:2" r="21">
      <c s="3" t="s" r="A21">
        <v>613</v>
      </c>
      <c s="7" t="n" r="B21">
        <v>500</v>
      </c>
    </row>
    <row spans="1:2" r="22">
      <c s="3" t="s" r="A22">
        <v>614</v>
      </c>
      <c s="4" t="n" r="B22">
        <v>1950000</v>
      </c>
    </row>
    <row spans="1:2" r="23">
      <c s="3" t="s" r="A23">
        <v>615</v>
      </c>
      <c s="4" t="n" r="B23">
        <v>1950000</v>
      </c>
    </row>
    <row spans="1:2" r="24">
      <c s="3" t="s" r="A24">
        <v>616</v>
      </c>
      <c s="4" t="n" r="B24">
        <v>5</v>
      </c>
    </row>
    <row spans="1:2" r="25">
      <c s="3" t="s" r="A25">
        <v>617</v>
      </c>
      <c s="8" t="n" r="B25">
        <v>0.001</v>
      </c>
    </row>
    <row spans="1:2" r="26">
      <c s="3" t="s" r="A26">
        <v>618</v>
      </c>
      <c s="7" t="n" r="B26">
        <v>1950</v>
      </c>
    </row>
    <row spans="1:2" r="27">
      <c s="3" t="s" r="A27">
        <v>619</v>
      </c>
      <c s="4" t="n" r="B27">
        <v>630000</v>
      </c>
    </row>
    <row spans="1:2" r="28">
      <c s="3" t="s" r="A28">
        <v>620</v>
      </c>
      <c s="7" t="n" r="B28">
        <v>69412</v>
      </c>
    </row>
    <row spans="1:2" r="29">
      <c s="3" t="s" r="A29">
        <v>621</v>
      </c>
      <c s="4" t="n" r="B29">
        <v>8600000</v>
      </c>
    </row>
    <row spans="1:2" r="30">
      <c s="3" t="s" r="A30">
        <v>622</v>
      </c>
      <c s="7" t="n" r="B30">
        <v>614260</v>
      </c>
    </row>
    <row spans="1:2" r="31">
      <c s="3" t="s" r="A31">
        <v>623</v>
      </c>
      <c s="4" t="n" r="B31">
        <v>245000</v>
      </c>
    </row>
    <row spans="1:2" r="32">
      <c s="3" t="s" r="A32">
        <v>624</v>
      </c>
      <c s="7" t="n" r="B32">
        <v>369260</v>
      </c>
    </row>
    <row spans="1:2" r="33">
      <c s="3" t="s" r="A33">
        <v>625</v>
      </c>
      <c s="4" t="n" r="B33">
        <v>300000</v>
      </c>
    </row>
    <row spans="1:2" r="34">
      <c s="3" t="s" r="A34">
        <v>626</v>
      </c>
      <c s="7" t="n" r="B34">
        <v>15600</v>
      </c>
    </row>
    <row spans="1:2" r="35">
      <c s="3" t="s" r="A35">
        <v>627</v>
      </c>
      <c s="4" t="n" r="B35">
        <v>6000</v>
      </c>
    </row>
    <row spans="1:2" r="36">
      <c s="3" t="s" r="A36">
        <v>628</v>
      </c>
      <c s="7" t="n" r="B36">
        <v>48600</v>
      </c>
    </row>
    <row spans="1:2" r="37">
      <c s="3" t="s" r="A37">
        <v>629</v>
      </c>
      <c s="4" t="n" r="B37">
        <v>1500000</v>
      </c>
    </row>
    <row spans="1:2" r="38">
      <c s="3" t="s" r="A38">
        <v>630</v>
      </c>
      <c s="7" t="n" r="B38">
        <v>12150</v>
      </c>
    </row>
    <row spans="1:2" r="39">
      <c s="3" t="s" r="A39">
        <v>631</v>
      </c>
      <c s="4" t="n" r="B39">
        <v>1950000</v>
      </c>
    </row>
    <row spans="1:2" r="40">
      <c s="3" t="s" r="A40">
        <v>632</v>
      </c>
      <c s="4" t="n" r="B40">
        <v>1950000</v>
      </c>
    </row>
    <row spans="1:2" r="41">
      <c s="3" t="s" r="A41">
        <v>633</v>
      </c>
      <c s="7" t="n" r="B41">
        <v>1950</v>
      </c>
    </row>
    <row spans="1:2" r="42">
      <c s="3" t="s" r="A42">
        <v>634</v>
      </c>
      <c s="7" t="n" r="B42">
        <v>93433</v>
      </c>
    </row>
    <row spans="1:2" r="43">
      <c s="3" t="s" r="A43">
        <v>635</v>
      </c>
      <c s="4" t="n" r="B43">
        <v>300000</v>
      </c>
    </row>
    <row spans="1:2" r="44">
      <c s="3" t="s" r="A44">
        <v>636</v>
      </c>
      <c s="8" t="n" r="B44">
        <v>0.00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9"/>
    <col customWidth="1" max="2" min="2" width="21"/>
  </cols>
  <sheetData>
    <row spans="1:2" r="1">
      <c s="1" t="s" r="A1">
        <v>637</v>
      </c>
      <c s="2" t="s" r="B1">
        <v>1</v>
      </c>
    </row>
    <row spans="1:2" r="2">
      <c s="2" t="s" r="B2">
        <v>214</v>
      </c>
    </row>
    <row spans="1:2" r="3">
      <c s="3" t="s" r="A3">
        <v>638</v>
      </c>
      <c s="7" t="n" r="B3">
        <v>203717</v>
      </c>
    </row>
    <row spans="1:2" r="4">
      <c s="3" t="s" r="A4">
        <v>639</v>
      </c>
      <c s="4" t="n" r="B4">
        <v>522000</v>
      </c>
    </row>
    <row spans="1:2" r="5">
      <c s="3" t="s" r="A5">
        <v>640</v>
      </c>
      <c s="4" t="n" r="B5">
        <v>248961</v>
      </c>
    </row>
    <row spans="1:2" r="6">
      <c s="3" t="s" r="A6">
        <v>641</v>
      </c>
      <c s="4" t="n" r="B6">
        <v>212682</v>
      </c>
    </row>
    <row spans="1:2" r="7">
      <c s="3" t="s" r="A7">
        <v>642</v>
      </c>
      <c s="4" t="n" r="B7">
        <v>151000</v>
      </c>
    </row>
    <row spans="1:2" r="8">
      <c s="3" t="s" r="A8">
        <v>643</v>
      </c>
      <c s="4" t="n" r="B8">
        <v>1738491</v>
      </c>
    </row>
    <row spans="1:2" r="9">
      <c s="3" t="s" r="A9">
        <v>644</v>
      </c>
      <c s="4" t="n" r="B9">
        <v>1889491</v>
      </c>
    </row>
    <row spans="1:2" r="10">
      <c s="3" t="s" r="A10">
        <v>645</v>
      </c>
      <c s="7" t="n" r="B10">
        <v>225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1"/>
  </cols>
  <sheetData>
    <row spans="1:2" r="1">
      <c s="1" t="s" r="A1">
        <v>646</v>
      </c>
      <c s="2" t="s" r="B1">
        <v>223</v>
      </c>
    </row>
    <row spans="1:2" r="2">
      <c s="3" t="s" r="A2">
        <v>647</v>
      </c>
      <c s="4" t="n" r="B2">
        <v>114500000</v>
      </c>
    </row>
    <row spans="1:2" r="3">
      <c s="3" t="s" r="A3">
        <v>648</v>
      </c>
      <c s="7" t="n" r="B3">
        <v>528200</v>
      </c>
    </row>
    <row spans="1:2" r="4">
      <c s="3" t="s" r="A4">
        <v>649</v>
      </c>
      <c s="4" t="n" r="B4">
        <v>241250</v>
      </c>
    </row>
    <row spans="1:2" r="5">
      <c s="3" t="s" r="A5">
        <v>650</v>
      </c>
      <c s="7" t="n" r="B5">
        <v>286750</v>
      </c>
    </row>
    <row spans="1:2" r="6">
      <c s="3" t="s" r="A6">
        <v>651</v>
      </c>
      <c s="4" t="n" r="B6">
        <v>128864552</v>
      </c>
    </row>
    <row spans="1:2" r="7">
      <c s="3" t="s" r="A7">
        <v>652</v>
      </c>
      <c s="7" t="n" r="B7">
        <v>237458</v>
      </c>
    </row>
    <row spans="1:2" r="8">
      <c s="3" t="s" r="A8">
        <v>653</v>
      </c>
      <c s="4" t="n" r="B8">
        <v>150000</v>
      </c>
    </row>
    <row spans="1:2" r="9">
      <c s="3" t="s" r="A9">
        <v>654</v>
      </c>
      <c s="8" t="n" r="B9">
        <v>0.001</v>
      </c>
    </row>
    <row spans="1:2" r="10">
      <c s="3" t="s" r="A10">
        <v>655</v>
      </c>
      <c s="4" t="n" r="B10">
        <v>1176</v>
      </c>
    </row>
    <row spans="1:2" r="11">
      <c s="3" t="s" r="A11">
        <v>656</v>
      </c>
      <c s="7" t="n" r="B11">
        <v>20000</v>
      </c>
    </row>
    <row spans="1:2" r="12">
      <c s="3" t="s" r="A12">
        <v>657</v>
      </c>
      <c s="3" t="s" r="B12">
        <v>226</v>
      </c>
    </row>
    <row spans="1:2" r="13">
      <c s="3" t="s" r="A13">
        <v>658</v>
      </c>
      <c s="3" t="s" r="B13">
        <v>391</v>
      </c>
    </row>
    <row spans="1:2" r="14">
      <c s="3" t="s" r="A14">
        <v>659</v>
      </c>
      <c s="7" t="n" r="B14">
        <v>52500</v>
      </c>
    </row>
    <row spans="1:2" r="15">
      <c s="3" t="s" r="A15">
        <v>660</v>
      </c>
      <c s="7" t="n" r="B15">
        <v>50000</v>
      </c>
    </row>
    <row spans="1:2" r="16">
      <c s="3" t="s" r="A16">
        <v>661</v>
      </c>
      <c s="3" t="s" r="B16">
        <v>370</v>
      </c>
    </row>
    <row spans="1:2" r="17">
      <c s="3" t="s" r="A17">
        <v>662</v>
      </c>
      <c s="3" t="s" r="B17">
        <v>33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t="s" r="A1">
        <v>663</v>
      </c>
      <c s="2" t="s" r="B1">
        <v>1</v>
      </c>
    </row>
    <row spans="1:2" r="2">
      <c s="2" t="s" r="B2">
        <v>214</v>
      </c>
    </row>
    <row spans="1:2" r="3">
      <c s="3" t="s" r="A3">
        <v>664</v>
      </c>
      <c s="7" t="n" r="B3">
        <v>84654907</v>
      </c>
    </row>
    <row spans="1:2" r="4">
      <c s="3" t="s" r="A4">
        <v>665</v>
      </c>
      <c s="4" t="n" r="B4">
        <v>2324394</v>
      </c>
    </row>
    <row spans="1:2" r="5">
      <c s="3" t="s" r="A5">
        <v>666</v>
      </c>
      <c s="4" t="n" r="B5">
        <v>27146592</v>
      </c>
    </row>
    <row spans="1:2" r="6">
      <c s="3" t="s" r="A6">
        <v>667</v>
      </c>
      <c s="4" t="n" r="B6">
        <v>7816928</v>
      </c>
    </row>
    <row spans="1:2" r="7">
      <c s="3" t="s" r="A7">
        <v>668</v>
      </c>
      <c s="4" t="n" r="B7">
        <v>111801499</v>
      </c>
    </row>
    <row spans="1:2" r="8">
      <c s="3" t="s" r="A8">
        <v>669</v>
      </c>
      <c s="7" t="n" r="B8">
        <v>10141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79"/>
    <col customWidth="1" max="2" min="2" width="12"/>
  </cols>
  <sheetData>
    <row spans="1:2" r="1">
      <c s="1" t="s" r="A1">
        <v>670</v>
      </c>
      <c s="2" t="s" r="B1">
        <v>671</v>
      </c>
    </row>
    <row spans="1:2" r="2">
      <c s="3" t="s" r="A2">
        <v>672</v>
      </c>
      <c s="7" t="n" r="B2">
        <v>12</v>
      </c>
    </row>
    <row spans="1:2" r="3">
      <c s="3" t="s" r="A3">
        <v>673</v>
      </c>
      <c s="4" t="n" r="B3">
        <v>10</v>
      </c>
    </row>
    <row spans="1:2" r="4">
      <c s="3" t="s" r="A4">
        <v>674</v>
      </c>
      <c s="4" t="n" r="B4">
        <v>500000</v>
      </c>
    </row>
    <row spans="1:2" r="5">
      <c s="3" t="s" r="A5">
        <v>675</v>
      </c>
      <c s="4" t="n" r="B5">
        <v>0</v>
      </c>
    </row>
    <row spans="1:2" r="6">
      <c s="3" t="s" r="A6">
        <v>676</v>
      </c>
      <c s="7" t="n" r="B6">
        <v>0</v>
      </c>
    </row>
    <row spans="1:2" r="7">
      <c s="3" t="s" r="A7">
        <v>677</v>
      </c>
      <c s="4" t="n" r="B7">
        <v>6</v>
      </c>
    </row>
    <row spans="1:2" r="8">
      <c s="3" t="s" r="A8">
        <v>678</v>
      </c>
      <c s="7" t="n" r="B8">
        <v>17</v>
      </c>
    </row>
    <row spans="1:2" r="9">
      <c s="3" t="s" r="A9">
        <v>679</v>
      </c>
      <c s="4" t="n" r="B9">
        <v>11</v>
      </c>
    </row>
    <row spans="1:2" r="10">
      <c s="3" t="s" r="A10">
        <v>680</v>
      </c>
      <c s="4" t="n" r="B10">
        <v>150000</v>
      </c>
    </row>
    <row spans="1:2" r="11">
      <c s="3" t="s" r="A11">
        <v>681</v>
      </c>
      <c s="4" t="n" r="B11">
        <v>27200</v>
      </c>
    </row>
    <row spans="1:2" r="12">
      <c s="3" t="s" r="A12">
        <v>682</v>
      </c>
      <c s="7" t="n" r="B12">
        <v>29600</v>
      </c>
    </row>
    <row spans="1:2" r="13">
      <c s="3" t="s" r="A13">
        <v>683</v>
      </c>
      <c s="4" t="n" r="B13">
        <v>10</v>
      </c>
    </row>
    <row spans="1:2" r="14">
      <c s="3" t="s" r="A14">
        <v>684</v>
      </c>
      <c s="7" t="n" r="B14">
        <v>7</v>
      </c>
    </row>
    <row spans="1:2" r="15">
      <c s="3" t="s" r="A15">
        <v>685</v>
      </c>
      <c s="4" t="n" r="B15">
        <v>11</v>
      </c>
    </row>
    <row spans="1:2" r="16">
      <c s="3" t="s" r="A16">
        <v>686</v>
      </c>
      <c s="4" t="n" r="B16">
        <v>1250000</v>
      </c>
    </row>
    <row spans="1:2" r="17">
      <c s="3" t="s" r="A17">
        <v>687</v>
      </c>
      <c s="4" t="n" r="B17">
        <v>199400</v>
      </c>
    </row>
    <row spans="1:2" r="18">
      <c s="3" t="s" r="A18">
        <v>688</v>
      </c>
      <c s="7" t="n" r="B18">
        <v>269780</v>
      </c>
    </row>
    <row spans="1:2" r="19">
      <c s="3" t="s" r="A19">
        <v>689</v>
      </c>
      <c s="4" t="n" r="B19">
        <v>5</v>
      </c>
    </row>
    <row spans="1:2" r="20">
      <c s="3" t="s" r="A20">
        <v>690</v>
      </c>
      <c s="7" t="n" r="B20">
        <v>6</v>
      </c>
    </row>
    <row spans="1:2" r="21">
      <c s="3" t="s" r="A21">
        <v>691</v>
      </c>
      <c s="4" t="n" r="B21">
        <v>16</v>
      </c>
    </row>
    <row spans="1:2" r="22">
      <c s="3" t="s" r="A22">
        <v>692</v>
      </c>
      <c s="4" t="n" r="B22">
        <v>500000</v>
      </c>
    </row>
    <row spans="1:2" r="23">
      <c s="3" t="s" r="A23">
        <v>693</v>
      </c>
      <c s="4" t="n" r="B23">
        <v>211845</v>
      </c>
    </row>
    <row spans="1:2" r="24">
      <c s="3" t="s" r="A24">
        <v>694</v>
      </c>
      <c s="7" t="n" r="B24">
        <v>336825</v>
      </c>
    </row>
    <row spans="1:2" r="25">
      <c s="3" t="s" r="A25">
        <v>695</v>
      </c>
      <c s="4" t="n" r="B25">
        <v>2</v>
      </c>
    </row>
    <row spans="1:2" r="26">
      <c s="3" t="s" r="A26">
        <v>696</v>
      </c>
      <c s="7" t="n" r="B26">
        <v>31</v>
      </c>
    </row>
    <row spans="1:2" r="27">
      <c s="3" t="s" r="A27">
        <v>697</v>
      </c>
      <c s="4" t="n" r="B27">
        <v>17</v>
      </c>
    </row>
    <row spans="1:2" r="28">
      <c s="3" t="s" r="A28">
        <v>698</v>
      </c>
      <c s="4" t="n" r="B28">
        <v>2000000</v>
      </c>
    </row>
    <row spans="1:2" r="29">
      <c s="3" t="s" r="A29">
        <v>699</v>
      </c>
      <c s="4" t="n" r="B29">
        <v>1116</v>
      </c>
    </row>
    <row spans="1:2" r="30">
      <c s="3" t="s" r="A30">
        <v>700</v>
      </c>
      <c s="7" t="n" r="B30">
        <v>1500000</v>
      </c>
    </row>
    <row spans="1:2" r="31">
      <c s="3" t="s" r="A31">
        <v>701</v>
      </c>
      <c s="4" t="n" r="B31">
        <v>3</v>
      </c>
    </row>
    <row spans="1:2" r="32">
      <c s="3" t="s" r="A32">
        <v>702</v>
      </c>
      <c s="7" t="n" r="B32">
        <v>4400000</v>
      </c>
    </row>
    <row spans="1:2" r="33">
      <c s="3" t="s" r="A33">
        <v>703</v>
      </c>
      <c s="4" t="n" r="B33">
        <v>1605112</v>
      </c>
    </row>
    <row spans="1:2" r="34">
      <c s="3" t="s" r="A34">
        <v>704</v>
      </c>
      <c s="7" t="n" r="B34">
        <v>213620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21"/>
  </cols>
  <sheetData>
    <row spans="1:2" r="1">
      <c s="1" t="s" r="A1">
        <v>705</v>
      </c>
      <c s="2" t="s" r="B1">
        <v>1</v>
      </c>
    </row>
    <row spans="1:2" r="2">
      <c s="2" t="s" r="B2">
        <v>214</v>
      </c>
    </row>
    <row spans="1:2" r="3">
      <c s="3" t="s" r="A3">
        <v>706</v>
      </c>
      <c s="7" t="n" r="B3">
        <v>2136205</v>
      </c>
    </row>
    <row spans="1:2" r="4">
      <c s="3" t="s" r="A4">
        <v>707</v>
      </c>
      <c s="4" t="n" r="B4">
        <v>444940</v>
      </c>
    </row>
    <row spans="1:2" r="5">
      <c s="3" t="s" r="A5">
        <v>708</v>
      </c>
      <c s="4" t="n" r="B5">
        <v>531093</v>
      </c>
    </row>
    <row spans="1:2" r="6">
      <c s="3" t="s" r="A6">
        <v>709</v>
      </c>
      <c s="4" t="n" r="B6">
        <v>-72780</v>
      </c>
    </row>
    <row spans="1:2" r="7">
      <c s="3" t="s" r="A7">
        <v>710</v>
      </c>
      <c s="4" t="n" r="B7">
        <v>1605112</v>
      </c>
    </row>
    <row spans="1:2" r="8">
      <c s="3" t="s" r="A8">
        <v>711</v>
      </c>
      <c s="7" t="n" r="B8">
        <v>3721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21"/>
  </cols>
  <sheetData>
    <row spans="1:2" r="1">
      <c s="1" t="s" r="A1">
        <v>712</v>
      </c>
      <c s="2" t="s" r="B1">
        <v>1</v>
      </c>
    </row>
    <row spans="1:2" r="2">
      <c s="2" t="s" r="B2">
        <v>214</v>
      </c>
    </row>
    <row spans="1:2" r="3">
      <c s="3" t="s" r="A3">
        <v>713</v>
      </c>
      <c s="7" t="n" r="B3">
        <v>3618083</v>
      </c>
    </row>
    <row spans="1:2" r="4">
      <c s="3" t="s" r="A4">
        <v>714</v>
      </c>
      <c s="4" t="n" r="B4">
        <v>3618083</v>
      </c>
    </row>
    <row spans="1:2" r="5">
      <c s="3" t="s" r="A5">
        <v>715</v>
      </c>
      <c s="4" t="n" r="B5">
        <v>-2012971</v>
      </c>
    </row>
    <row spans="1:2" r="6">
      <c s="3" t="s" r="A6">
        <v>716</v>
      </c>
      <c s="4" t="n" r="B6">
        <v>-1481878</v>
      </c>
    </row>
    <row spans="1:2" r="7">
      <c s="3" t="s" r="A7">
        <v>717</v>
      </c>
      <c s="4" t="n" r="B7">
        <v>1605112</v>
      </c>
    </row>
    <row spans="1:2" r="8">
      <c s="3" t="s" r="A8">
        <v>718</v>
      </c>
      <c s="7" t="n" r="B8">
        <v>21362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75"/>
    <col customWidth="1" max="2" min="2" width="21"/>
  </cols>
  <sheetData>
    <row spans="1:2" r="1">
      <c s="1" t="s" r="A1">
        <v>719</v>
      </c>
      <c s="2" t="s" r="B1">
        <v>1</v>
      </c>
    </row>
    <row spans="1:2" r="2">
      <c s="2" t="s" r="B2">
        <v>214</v>
      </c>
    </row>
    <row spans="1:2" r="3">
      <c s="3" t="s" r="A3">
        <v>720</v>
      </c>
      <c s="7" t="n" r="B3">
        <v>13405</v>
      </c>
    </row>
    <row spans="1:2" r="4">
      <c s="3" t="s" r="A4">
        <v>721</v>
      </c>
      <c s="4" t="n" r="B4">
        <v>0</v>
      </c>
    </row>
    <row spans="1:2" r="5">
      <c s="3" t="s" r="A5">
        <v>722</v>
      </c>
      <c s="4" t="n" r="B5">
        <v>0</v>
      </c>
    </row>
    <row spans="1:2" r="6">
      <c s="3" t="s" r="A6">
        <v>723</v>
      </c>
      <c s="4" t="n" r="B6">
        <v>-13196</v>
      </c>
    </row>
    <row spans="1:2" r="7">
      <c s="3" t="s" r="A7">
        <v>724</v>
      </c>
      <c s="4" t="n" r="B7">
        <v>209</v>
      </c>
    </row>
    <row spans="1:2" r="8">
      <c s="3" t="s" r="A8">
        <v>725</v>
      </c>
      <c s="4" t="n" r="B8">
        <v>9000</v>
      </c>
    </row>
    <row spans="1:2" r="9">
      <c s="3" t="s" r="A9">
        <v>726</v>
      </c>
      <c s="4" t="n" r="B9">
        <v>0</v>
      </c>
    </row>
    <row spans="1:2" r="10">
      <c s="3" t="s" r="A10">
        <v>727</v>
      </c>
      <c s="4" t="n" r="B10">
        <v>0</v>
      </c>
    </row>
    <row spans="1:2" r="11">
      <c s="3" t="s" r="A11">
        <v>728</v>
      </c>
      <c s="4" t="n" r="B11">
        <v>-8377</v>
      </c>
    </row>
    <row spans="1:2" r="12">
      <c s="3" t="s" r="A12">
        <v>729</v>
      </c>
      <c s="4" t="n" r="B12">
        <v>623</v>
      </c>
    </row>
    <row spans="1:2" r="13">
      <c s="3" t="s" r="A13">
        <v>730</v>
      </c>
      <c s="4" t="n" r="B13">
        <v>73472</v>
      </c>
    </row>
    <row spans="1:2" r="14">
      <c s="3" t="s" r="A14">
        <v>731</v>
      </c>
      <c s="4" t="n" r="B14">
        <v>0</v>
      </c>
    </row>
    <row spans="1:2" r="15">
      <c s="3" t="s" r="A15">
        <v>732</v>
      </c>
      <c s="4" t="n" r="B15">
        <v>-109896</v>
      </c>
    </row>
    <row spans="1:2" r="16">
      <c s="3" t="s" r="A16">
        <v>733</v>
      </c>
      <c s="4" t="n" r="B16">
        <v>36424</v>
      </c>
    </row>
    <row spans="1:2" r="17">
      <c s="3" t="s" r="A17">
        <v>734</v>
      </c>
      <c s="4" t="n" r="B17">
        <v>0</v>
      </c>
    </row>
    <row spans="1:2" r="18">
      <c s="3" t="s" r="A18">
        <v>735</v>
      </c>
      <c s="4" t="n" r="B18">
        <v>2750</v>
      </c>
    </row>
    <row spans="1:2" r="19">
      <c s="3" t="s" r="A19">
        <v>736</v>
      </c>
      <c s="4" t="n" r="B19">
        <v>0</v>
      </c>
    </row>
    <row spans="1:2" r="20">
      <c s="3" t="s" r="A20">
        <v>737</v>
      </c>
      <c s="4" t="n" r="B20">
        <v>0</v>
      </c>
    </row>
    <row spans="1:2" r="21">
      <c s="3" t="s" r="A21">
        <v>738</v>
      </c>
      <c s="4" t="n" r="B21">
        <v>1634</v>
      </c>
    </row>
    <row spans="1:2" r="22">
      <c s="3" t="s" r="A22">
        <v>739</v>
      </c>
      <c s="4" t="n" r="B22">
        <v>1958</v>
      </c>
    </row>
    <row spans="1:2" r="23">
      <c s="3" t="s" r="A23">
        <v>740</v>
      </c>
      <c s="4" t="n" r="B23">
        <v>83096</v>
      </c>
    </row>
    <row spans="1:2" r="24">
      <c s="3" t="s" r="A24">
        <v>741</v>
      </c>
      <c s="4" t="n" r="B24">
        <v>0</v>
      </c>
    </row>
    <row spans="1:2" r="25">
      <c s="3" t="s" r="A25">
        <v>742</v>
      </c>
      <c s="4" t="n" r="B25">
        <v>-36885</v>
      </c>
    </row>
    <row spans="1:2" r="26">
      <c s="3" t="s" r="A26">
        <v>743</v>
      </c>
      <c s="4" t="n" r="B26">
        <v>-42182</v>
      </c>
    </row>
    <row spans="1:2" r="27">
      <c s="3" t="s" r="A27">
        <v>744</v>
      </c>
      <c s="4" t="n" r="B27">
        <v>1203</v>
      </c>
    </row>
    <row spans="1:2" r="28">
      <c s="3" t="s" r="A28">
        <v>745</v>
      </c>
      <c s="4" t="n" r="B28">
        <v>0</v>
      </c>
    </row>
    <row spans="1:2" r="29">
      <c s="3" t="s" r="A29">
        <v>746</v>
      </c>
      <c s="4" t="n" r="B29">
        <v>820064</v>
      </c>
    </row>
    <row spans="1:2" r="30">
      <c s="3" t="s" r="A30">
        <v>747</v>
      </c>
      <c s="4" t="n" r="B30">
        <v>-16334</v>
      </c>
    </row>
    <row spans="1:2" r="31">
      <c s="3" t="s" r="A31">
        <v>748</v>
      </c>
      <c s="4" t="n" r="B31">
        <v>-451461</v>
      </c>
    </row>
    <row spans="1:2" r="32">
      <c s="3" t="s" r="A32">
        <v>749</v>
      </c>
      <c s="4" t="n" r="B32">
        <v>357521</v>
      </c>
    </row>
    <row spans="1:2" r="33">
      <c s="3" t="s" r="A33">
        <v>750</v>
      </c>
      <c s="4" t="n" r="B33">
        <v>181723</v>
      </c>
    </row>
    <row spans="1:2" r="34">
      <c s="3" t="s" r="A34">
        <v>751</v>
      </c>
      <c s="4" t="n" r="B34">
        <v>820064</v>
      </c>
    </row>
    <row spans="1:2" r="35">
      <c s="3" t="s" r="A35">
        <v>752</v>
      </c>
      <c s="4" t="n" r="B35">
        <v>-163115</v>
      </c>
    </row>
    <row spans="1:2" r="36">
      <c s="3" t="s" r="A36">
        <v>753</v>
      </c>
      <c s="4" t="n" r="B36">
        <v>-477158</v>
      </c>
    </row>
    <row spans="1:2" r="37">
      <c s="3" t="s" r="A37">
        <v>754</v>
      </c>
      <c s="7" t="n" r="B37">
        <v>3615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s="1" t="s" r="A1">
        <v>755</v>
      </c>
      <c s="2" t="s" r="B1">
        <v>1</v>
      </c>
    </row>
    <row spans="1:2" r="2">
      <c s="2" t="s" r="B2">
        <v>214</v>
      </c>
    </row>
    <row spans="1:2" r="3">
      <c s="3" t="s" r="A3">
        <v>756</v>
      </c>
      <c s="7" t="n" r="B3">
        <v>181723</v>
      </c>
    </row>
    <row spans="1:2" r="4">
      <c s="3" t="s" r="A4">
        <v>757</v>
      </c>
      <c s="4" t="n" r="B4">
        <v>816488</v>
      </c>
    </row>
    <row spans="1:2" r="5">
      <c s="3" t="s" r="A5">
        <v>758</v>
      </c>
      <c s="4" t="n" r="B5">
        <v>820064</v>
      </c>
    </row>
    <row spans="1:2" r="6">
      <c s="3" t="s" r="A6">
        <v>759</v>
      </c>
      <c s="4" t="n" r="B6">
        <v>0</v>
      </c>
    </row>
    <row spans="1:2" r="7">
      <c s="3" t="s" r="A7">
        <v>760</v>
      </c>
      <c s="4" t="n" r="B7">
        <v>-163115</v>
      </c>
    </row>
    <row spans="1:2" r="8">
      <c s="3" t="s" r="A8">
        <v>761</v>
      </c>
      <c s="4" t="n" r="B8">
        <v>0</v>
      </c>
    </row>
    <row spans="1:2" r="9">
      <c s="3" t="s" r="A9">
        <v>762</v>
      </c>
      <c s="4" t="n" r="B9">
        <v>-477158</v>
      </c>
    </row>
    <row spans="1:2" r="10">
      <c s="3" t="s" r="A10">
        <v>763</v>
      </c>
      <c s="4" t="n" r="B10">
        <v>-762908</v>
      </c>
    </row>
    <row spans="1:2" r="11">
      <c s="3" t="s" r="A11">
        <v>764</v>
      </c>
      <c s="4" t="n" r="B11">
        <v>361514</v>
      </c>
    </row>
    <row spans="1:2" r="12">
      <c s="3" t="s" r="A12">
        <v>765</v>
      </c>
      <c s="4" t="n" r="B12">
        <v>53580</v>
      </c>
    </row>
    <row spans="1:2" r="13">
      <c s="3" t="s" r="A13">
        <v>766</v>
      </c>
      <c s="4" t="n" r="B13">
        <v>477158</v>
      </c>
    </row>
    <row spans="1:2" r="14">
      <c s="3" t="s" r="A14">
        <v>767</v>
      </c>
      <c s="7" t="n" r="B14">
        <v>7629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s="1" t="s" r="A1">
        <v>70</v>
      </c>
      <c s="2" t="s" r="B1">
        <v>71</v>
      </c>
      <c s="2" t="s" r="D1">
        <v>1</v>
      </c>
    </row>
    <row spans="1:5" r="2">
      <c s="2" t="s" r="B2">
        <v>2</v>
      </c>
      <c s="2" t="s" r="C2">
        <v>72</v>
      </c>
      <c s="2" t="s" r="D2">
        <v>2</v>
      </c>
      <c s="2" t="s" r="E2">
        <v>72</v>
      </c>
    </row>
    <row spans="1:5" r="3">
      <c s="3" t="s" r="A3">
        <v>73</v>
      </c>
      <c s="7" t="n" r="B3">
        <v>4103</v>
      </c>
      <c s="7" t="n" r="C3">
        <v>0</v>
      </c>
      <c s="7" t="n" r="D3">
        <v>4103</v>
      </c>
      <c s="7" t="n" r="E3">
        <v>29370</v>
      </c>
    </row>
    <row spans="1:5" r="4">
      <c s="3" t="s" r="A4">
        <v>74</v>
      </c>
      <c s="4" t="n" r="B4">
        <v>1850</v>
      </c>
      <c s="4" t="n" r="C4">
        <v>0</v>
      </c>
      <c s="4" t="n" r="D4">
        <v>1850</v>
      </c>
      <c s="4" t="n" r="E4">
        <v>1994</v>
      </c>
    </row>
    <row spans="1:5" r="5">
      <c s="3" t="s" r="A5">
        <v>75</v>
      </c>
      <c s="4" t="n" r="B5">
        <v>2253</v>
      </c>
      <c s="4" t="n" r="C5">
        <v>0</v>
      </c>
      <c s="4" t="n" r="D5">
        <v>2253</v>
      </c>
      <c s="4" t="n" r="E5">
        <v>27376</v>
      </c>
    </row>
    <row spans="1:5" r="6">
      <c s="6" t="s" r="A6">
        <v>76</v>
      </c>
    </row>
    <row spans="1:5" r="7">
      <c s="3" t="s" r="A7">
        <v>77</v>
      </c>
      <c s="4" t="n" r="B7">
        <v>496287</v>
      </c>
      <c s="4" t="n" r="C7">
        <v>698450</v>
      </c>
      <c s="4" t="n" r="D7">
        <v>987622</v>
      </c>
      <c s="4" t="n" r="E7">
        <v>1304397</v>
      </c>
    </row>
    <row spans="1:5" r="8">
      <c s="3" t="s" r="A8">
        <v>78</v>
      </c>
      <c s="4" t="n" r="B8">
        <v>265547</v>
      </c>
      <c s="4" t="n" r="C8">
        <v>36390</v>
      </c>
      <c s="4" t="n" r="D8">
        <v>531093</v>
      </c>
      <c s="4" t="n" r="E8">
        <v>72780</v>
      </c>
    </row>
    <row spans="1:5" r="9">
      <c s="3" t="s" r="A9">
        <v>79</v>
      </c>
      <c s="4" t="n" r="B9">
        <v>114820</v>
      </c>
      <c s="4" t="n" r="C9">
        <v>0</v>
      </c>
      <c s="4" t="n" r="D9">
        <v>484080</v>
      </c>
      <c s="4" t="n" r="E9">
        <v>0</v>
      </c>
    </row>
    <row spans="1:5" r="10">
      <c s="3" t="s" r="A10">
        <v>80</v>
      </c>
      <c s="4" t="n" r="B10">
        <v>876654</v>
      </c>
      <c s="4" t="n" r="C10">
        <v>734840</v>
      </c>
      <c s="4" t="n" r="D10">
        <v>2002795</v>
      </c>
      <c s="4" t="n" r="E10">
        <v>1377177</v>
      </c>
    </row>
    <row spans="1:5" r="11">
      <c s="3" t="s" r="A11">
        <v>81</v>
      </c>
      <c s="4" t="n" r="B11">
        <v>-874401</v>
      </c>
      <c s="4" t="n" r="C11">
        <v>-734840</v>
      </c>
      <c s="4" t="n" r="D11">
        <v>-2000542</v>
      </c>
      <c s="4" t="n" r="E11">
        <v>-1349801</v>
      </c>
    </row>
    <row spans="1:5" r="12">
      <c s="6" t="s" r="A12">
        <v>82</v>
      </c>
    </row>
    <row spans="1:5" r="13">
      <c s="3" t="s" r="A13">
        <v>83</v>
      </c>
      <c s="4" t="n" r="B13">
        <v>0</v>
      </c>
      <c s="4" t="n" r="C13">
        <v>-321550</v>
      </c>
      <c s="4" t="n" r="D13">
        <v>-355641</v>
      </c>
      <c s="4" t="n" r="E13">
        <v>-1340079</v>
      </c>
    </row>
    <row spans="1:5" r="14">
      <c s="3" t="s" r="A14">
        <v>84</v>
      </c>
      <c s="4" t="n" r="B14">
        <v>497719</v>
      </c>
      <c s="4" t="n" r="C14">
        <v>417256</v>
      </c>
      <c s="4" t="n" r="D14">
        <v>477158</v>
      </c>
      <c s="4" t="n" r="E14">
        <v>762908</v>
      </c>
    </row>
    <row spans="1:5" r="15">
      <c s="3" t="s" r="A15">
        <v>85</v>
      </c>
      <c s="4" t="n" r="B15">
        <v>-1442</v>
      </c>
      <c s="4" t="n" r="C15">
        <v>-3958</v>
      </c>
      <c s="4" t="n" r="D15">
        <v>4492</v>
      </c>
      <c s="4" t="n" r="E15">
        <v>-1528</v>
      </c>
    </row>
    <row spans="1:5" r="16">
      <c s="3" t="s" r="A16">
        <v>86</v>
      </c>
      <c s="4" t="n" r="B16">
        <v>-356811</v>
      </c>
      <c s="4" t="n" r="C16">
        <v>-142833</v>
      </c>
      <c s="4" t="n" r="D16">
        <v>-1085889</v>
      </c>
      <c s="4" t="n" r="E16">
        <v>-284777</v>
      </c>
    </row>
    <row spans="1:5" r="17">
      <c s="3" t="s" r="A17">
        <v>87</v>
      </c>
      <c s="4" t="n" r="B17">
        <v>139466</v>
      </c>
      <c s="4" t="n" r="C17">
        <v>-51085</v>
      </c>
      <c s="4" t="n" r="D17">
        <v>-959880</v>
      </c>
      <c s="4" t="n" r="E17">
        <v>-863476</v>
      </c>
    </row>
    <row spans="1:5" r="18">
      <c s="3" t="s" r="A18">
        <v>88</v>
      </c>
      <c s="7" t="n" r="B18">
        <v>-734935</v>
      </c>
      <c s="7" t="n" r="C18">
        <v>-785925</v>
      </c>
      <c s="7" t="n" r="D18">
        <v>-2960422</v>
      </c>
      <c s="7" t="n" r="E18">
        <v>-2213277</v>
      </c>
    </row>
    <row spans="1:5" r="19">
      <c s="3" t="s" r="A19">
        <v>89</v>
      </c>
      <c s="9" t="n" r="B19">
        <v>-0.01</v>
      </c>
      <c s="9" t="n" r="C19">
        <v>-0.05</v>
      </c>
      <c s="9" t="n" r="D19">
        <v>-0.05</v>
      </c>
      <c s="9" t="n" r="E19">
        <v>-0.15</v>
      </c>
    </row>
    <row spans="1:5" r="20">
      <c s="3" t="s" r="A20">
        <v>90</v>
      </c>
      <c s="4" t="n" r="B20">
        <v>66429386</v>
      </c>
      <c s="4" t="n" r="C20">
        <v>15362006</v>
      </c>
      <c s="4" t="n" r="D20">
        <v>57689379</v>
      </c>
      <c s="4" t="n" r="E20">
        <v>143304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0"/>
  </cols>
  <sheetData>
    <row spans="1:2" r="1">
      <c s="1" t="s" r="A1">
        <v>768</v>
      </c>
      <c s="2" t="s" r="B1">
        <v>671</v>
      </c>
    </row>
    <row spans="1:2" r="2">
      <c s="3" t="s" r="A2">
        <v>769</v>
      </c>
      <c s="3" t="s" r="B2">
        <v>770</v>
      </c>
    </row>
    <row spans="1:2" r="3">
      <c s="3" t="s" r="A3">
        <v>771</v>
      </c>
      <c s="3" t="s" r="B3">
        <v>772</v>
      </c>
    </row>
    <row spans="1:2" r="4">
      <c s="3" t="s" r="A4">
        <v>773</v>
      </c>
      <c s="12" t="n" r="B4">
        <v>0.001</v>
      </c>
    </row>
    <row spans="1:2" r="5">
      <c s="3" t="s" r="A5">
        <v>774</v>
      </c>
      <c s="13" t="n" r="B5">
        <v>0.0081</v>
      </c>
    </row>
    <row spans="1:2" r="6">
      <c s="3" t="s" r="A6">
        <v>775</v>
      </c>
      <c s="9" t="n" r="B6">
        <v>0.5</v>
      </c>
    </row>
    <row spans="1:2" r="7">
      <c s="3" t="s" r="A7">
        <v>776</v>
      </c>
      <c s="4" t="n" r="B7">
        <v>5</v>
      </c>
    </row>
    <row spans="1:2" r="8">
      <c s="3" t="s" r="A8">
        <v>777</v>
      </c>
      <c s="3" t="s" r="B8">
        <v>778</v>
      </c>
    </row>
    <row spans="1:2" r="9">
      <c s="3" t="s" r="A9">
        <v>779</v>
      </c>
      <c s="3" t="s" r="B9">
        <v>78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1"/>
    <col customWidth="1" max="2" min="2" width="13"/>
  </cols>
  <sheetData>
    <row spans="1:2" r="1">
      <c s="1" t="s" r="A1">
        <v>781</v>
      </c>
      <c s="2" t="s" r="B1">
        <v>782</v>
      </c>
    </row>
    <row spans="1:2" r="2">
      <c s="3" t="s" r="A2">
        <v>783</v>
      </c>
      <c s="7" t="n" r="B2">
        <v>9501092</v>
      </c>
    </row>
    <row spans="1:2" r="3">
      <c s="3" t="s" r="A3">
        <v>784</v>
      </c>
      <c s="11" t="n" r="B3">
        <v>0.1</v>
      </c>
    </row>
    <row spans="1:2" r="4">
      <c s="3" t="s" r="A4">
        <v>785</v>
      </c>
      <c s="7" t="n" r="B4">
        <v>18980000</v>
      </c>
    </row>
    <row spans="1:2" r="5">
      <c s="3" t="s" r="A5">
        <v>786</v>
      </c>
      <c s="12" t="n" r="B5">
        <v>0.001</v>
      </c>
    </row>
    <row spans="1:2" r="6">
      <c s="3" t="s" r="A6">
        <v>787</v>
      </c>
      <c s="7" t="n" r="B6">
        <v>-920000</v>
      </c>
    </row>
    <row spans="1:2" r="7">
      <c s="3" t="s" r="A7">
        <v>788</v>
      </c>
      <c s="12" t="n" r="B7">
        <v>0.001</v>
      </c>
    </row>
    <row spans="1:2" r="8">
      <c s="3" t="s" r="A8">
        <v>789</v>
      </c>
      <c s="7" t="n" r="B8">
        <v>-415000</v>
      </c>
    </row>
    <row spans="1:2" r="9">
      <c s="3" t="s" r="A9">
        <v>790</v>
      </c>
      <c s="11" t="n" r="B9">
        <v>0.01</v>
      </c>
    </row>
    <row spans="1:2" r="10">
      <c s="3" t="s" r="A10">
        <v>791</v>
      </c>
      <c s="7" t="n" r="B10">
        <v>27146592</v>
      </c>
    </row>
    <row spans="1:2" r="11">
      <c s="3" t="s" r="A11">
        <v>792</v>
      </c>
      <c s="11" t="n" r="B11">
        <v>0.0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7"/>
    <col customWidth="1" max="2" min="2" width="42"/>
    <col customWidth="1" max="3" min="3" width="11"/>
  </cols>
  <sheetData>
    <row spans="1:3" r="1">
      <c s="1" t="s" r="A1">
        <v>793</v>
      </c>
      <c s="1" t="s" r="B1">
        <v>794</v>
      </c>
      <c s="2" t="s" r="C1">
        <v>795</v>
      </c>
    </row>
    <row spans="1:3" r="2">
      <c s="3" t="s" r="A2">
        <v>796</v>
      </c>
      <c s="3" t="s" r="B2">
        <v>797</v>
      </c>
      <c s="7" t="n" r="C2">
        <v>0</v>
      </c>
    </row>
    <row spans="1:3" r="3">
      <c s="3" t="s" r="A3">
        <v>796</v>
      </c>
      <c s="3" t="s" r="B3">
        <v>797</v>
      </c>
      <c s="4" t="n" r="C3">
        <v>114820</v>
      </c>
    </row>
    <row spans="1:3" r="4">
      <c s="3" t="s" r="A4">
        <v>83</v>
      </c>
      <c s="3" t="s" r="B4">
        <v>798</v>
      </c>
      <c s="4" t="n" r="C4">
        <v>-321550</v>
      </c>
    </row>
    <row spans="1:3" r="5">
      <c s="3" t="s" r="A5">
        <v>83</v>
      </c>
      <c s="3" t="s" r="B5">
        <v>798</v>
      </c>
      <c s="4" t="n" r="C5">
        <v>0</v>
      </c>
    </row>
    <row spans="1:3" r="6">
      <c s="3" t="s" r="A6">
        <v>88</v>
      </c>
      <c s="3" t="s" r="B6">
        <v>799</v>
      </c>
      <c s="4" t="n" r="C6">
        <v>-734935</v>
      </c>
    </row>
    <row spans="1:3" r="7">
      <c s="3" t="s" r="A7">
        <v>88</v>
      </c>
      <c s="3" t="s" r="B7">
        <v>799</v>
      </c>
      <c s="4" t="n" r="C7">
        <v>-785925</v>
      </c>
    </row>
    <row spans="1:3" r="8">
      <c s="3" t="s" r="A8">
        <v>78</v>
      </c>
      <c s="3" t="s" r="B8">
        <v>800</v>
      </c>
      <c s="4" t="n" r="C8">
        <v>265547</v>
      </c>
    </row>
    <row spans="1:3" r="9">
      <c s="3" t="s" r="A9">
        <v>78</v>
      </c>
      <c s="3" t="s" r="B9">
        <v>800</v>
      </c>
      <c s="4" t="n" r="C9">
        <v>36390</v>
      </c>
    </row>
    <row spans="1:3" r="10">
      <c s="3" t="s" r="A10">
        <v>84</v>
      </c>
      <c s="3" t="s" r="B10">
        <v>801</v>
      </c>
      <c s="4" t="n" r="C10">
        <v>417256</v>
      </c>
    </row>
    <row spans="1:3" r="11">
      <c s="3" t="s" r="A11">
        <v>84</v>
      </c>
      <c s="3" t="s" r="B11">
        <v>801</v>
      </c>
      <c s="7" t="n" r="C11">
        <v>49771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1</v>
      </c>
      <c s="2" t="s" r="B1">
        <v>1</v>
      </c>
    </row>
    <row spans="1:3" r="2">
      <c s="2" t="s" r="B2">
        <v>2</v>
      </c>
      <c s="2" t="s" r="C2">
        <v>72</v>
      </c>
    </row>
    <row spans="1:3" r="3">
      <c s="6" t="s" r="A3">
        <v>92</v>
      </c>
    </row>
    <row spans="1:3" r="4">
      <c s="3" t="s" r="A4">
        <v>88</v>
      </c>
      <c s="7" t="n" r="B4">
        <v>-2960422</v>
      </c>
      <c s="7" t="n" r="C4">
        <v>-2213277</v>
      </c>
    </row>
    <row spans="1:3" r="5">
      <c s="6" t="s" r="A5">
        <v>93</v>
      </c>
    </row>
    <row spans="1:3" r="6">
      <c s="3" t="s" r="A6">
        <v>94</v>
      </c>
      <c s="4" t="n" r="B6">
        <v>182199</v>
      </c>
      <c s="4" t="n" r="C6">
        <v>659405</v>
      </c>
    </row>
    <row spans="1:3" r="7">
      <c s="3" t="s" r="A7">
        <v>95</v>
      </c>
      <c s="4" t="n" r="B7">
        <v>0</v>
      </c>
      <c s="4" t="n" r="C7">
        <v>9143</v>
      </c>
    </row>
    <row spans="1:3" r="8">
      <c s="3" t="s" r="A8">
        <v>96</v>
      </c>
      <c s="4" t="n" r="B8">
        <v>354348</v>
      </c>
      <c s="4" t="n" r="C8">
        <v>27436</v>
      </c>
    </row>
    <row spans="1:3" r="9">
      <c s="3" t="s" r="A9">
        <v>78</v>
      </c>
      <c s="4" t="n" r="B9">
        <v>531093</v>
      </c>
      <c s="4" t="n" r="C9">
        <v>72780</v>
      </c>
    </row>
    <row spans="1:3" r="10">
      <c s="3" t="s" r="A10">
        <v>79</v>
      </c>
      <c s="4" t="n" r="B10">
        <v>484080</v>
      </c>
      <c s="4" t="n" r="C10">
        <v>0</v>
      </c>
    </row>
    <row spans="1:3" r="11">
      <c s="3" t="s" r="A11">
        <v>97</v>
      </c>
      <c s="4" t="n" r="B11">
        <v>355641</v>
      </c>
      <c s="4" t="n" r="C11">
        <v>1340079</v>
      </c>
    </row>
    <row spans="1:3" r="12">
      <c s="3" t="s" r="A12">
        <v>98</v>
      </c>
      <c s="4" t="n" r="B12">
        <v>374494</v>
      </c>
      <c s="4" t="n" r="C12">
        <v>0</v>
      </c>
    </row>
    <row spans="1:3" r="13">
      <c s="3" t="s" r="A13">
        <v>84</v>
      </c>
      <c s="4" t="n" r="B13">
        <v>-477158</v>
      </c>
      <c s="4" t="n" r="C13">
        <v>-762908</v>
      </c>
    </row>
    <row spans="1:3" r="14">
      <c s="3" t="s" r="A14">
        <v>99</v>
      </c>
      <c s="4" t="n" r="B14">
        <v>-4492</v>
      </c>
      <c s="4" t="n" r="C14">
        <v>1528</v>
      </c>
    </row>
    <row spans="1:3" r="15">
      <c s="3" t="s" r="A15">
        <v>100</v>
      </c>
      <c s="4" t="n" r="B15">
        <v>92487</v>
      </c>
      <c s="4" t="n" r="C15">
        <v>64000</v>
      </c>
    </row>
    <row spans="1:3" r="16">
      <c s="6" t="s" r="A16">
        <v>101</v>
      </c>
    </row>
    <row spans="1:3" r="17">
      <c s="3" t="s" r="A17">
        <v>37</v>
      </c>
      <c s="4" t="n" r="B17">
        <v>770038</v>
      </c>
      <c s="4" t="n" r="C17">
        <v>65519</v>
      </c>
    </row>
    <row spans="1:3" r="18">
      <c s="3" t="s" r="A18">
        <v>102</v>
      </c>
      <c s="4" t="n" r="B18">
        <v>-153332</v>
      </c>
      <c s="4" t="n" r="C18">
        <v>580887</v>
      </c>
    </row>
    <row spans="1:3" r="19">
      <c s="3" t="s" r="A19">
        <v>103</v>
      </c>
      <c s="4" t="n" r="B19">
        <v>310</v>
      </c>
      <c s="4" t="n" r="C19">
        <v>295</v>
      </c>
    </row>
    <row spans="1:3" r="20">
      <c s="3" t="s" r="A20">
        <v>104</v>
      </c>
      <c s="4" t="n" r="B20">
        <v>-450714</v>
      </c>
      <c s="4" t="n" r="C20">
        <v>-155113</v>
      </c>
    </row>
    <row spans="1:3" r="21">
      <c s="6" t="s" r="A21">
        <v>105</v>
      </c>
    </row>
    <row spans="1:3" r="22">
      <c s="3" t="s" r="A22">
        <v>106</v>
      </c>
      <c s="4" t="n" r="B22">
        <v>500</v>
      </c>
      <c s="4" t="n" r="C22">
        <v>300</v>
      </c>
    </row>
    <row spans="1:3" r="23">
      <c s="3" t="s" r="A23">
        <v>107</v>
      </c>
      <c s="4" t="n" r="B23">
        <v>474950</v>
      </c>
      <c s="4" t="n" r="C23">
        <v>0</v>
      </c>
    </row>
    <row spans="1:3" r="24">
      <c s="3" t="s" r="A24">
        <v>108</v>
      </c>
      <c s="4" t="n" r="B24">
        <v>229000</v>
      </c>
      <c s="4" t="n" r="C24">
        <v>0</v>
      </c>
    </row>
    <row spans="1:3" r="25">
      <c s="3" t="s" r="A25">
        <v>109</v>
      </c>
      <c s="4" t="n" r="B25">
        <v>982006</v>
      </c>
      <c s="4" t="n" r="C25">
        <v>669311</v>
      </c>
    </row>
    <row spans="1:3" r="26">
      <c s="3" t="s" r="A26">
        <v>110</v>
      </c>
      <c s="4" t="n" r="B26">
        <v>-894870</v>
      </c>
      <c s="4" t="n" r="C26">
        <v>-335498</v>
      </c>
    </row>
    <row spans="1:3" r="27">
      <c s="3" t="s" r="A27">
        <v>111</v>
      </c>
      <c s="4" t="n" r="B27">
        <v>-189872</v>
      </c>
      <c s="4" t="n" r="C27">
        <v>0</v>
      </c>
    </row>
    <row spans="1:3" r="28">
      <c s="3" t="s" r="A28">
        <v>112</v>
      </c>
      <c s="4" t="n" r="B28">
        <v>-151000</v>
      </c>
      <c s="4" t="n" r="C28">
        <v>-179000</v>
      </c>
    </row>
    <row spans="1:3" r="29">
      <c s="3" t="s" r="A29">
        <v>113</v>
      </c>
      <c s="4" t="n" r="B29">
        <v>450714</v>
      </c>
      <c s="4" t="n" r="C29">
        <v>155113</v>
      </c>
    </row>
    <row spans="1:3" r="30">
      <c s="3" t="s" r="A30">
        <v>114</v>
      </c>
      <c s="4" t="n" r="B30">
        <v>0</v>
      </c>
      <c s="4" t="n" r="C30">
        <v>0</v>
      </c>
    </row>
    <row spans="1:3" r="31">
      <c s="3" t="s" r="A31">
        <v>115</v>
      </c>
      <c s="4" t="n" r="B31">
        <v>0</v>
      </c>
      <c s="4" t="n" r="C31">
        <v>0</v>
      </c>
    </row>
    <row spans="1:3" r="32">
      <c s="3" t="s" r="A32">
        <v>116</v>
      </c>
      <c s="4" t="n" r="B32">
        <v>0</v>
      </c>
      <c s="4" t="n" r="C32">
        <v>0</v>
      </c>
    </row>
    <row spans="1:3" r="33">
      <c s="6" t="s" r="A33">
        <v>117</v>
      </c>
    </row>
    <row spans="1:3" r="34">
      <c s="3" t="s" r="A34">
        <v>118</v>
      </c>
      <c s="4" t="n" r="B34">
        <v>44733</v>
      </c>
      <c s="4" t="n" r="C34">
        <v>29075</v>
      </c>
    </row>
    <row spans="1:3" r="35">
      <c s="3" t="s" r="A35">
        <v>119</v>
      </c>
      <c s="4" t="n" r="B35">
        <v>0</v>
      </c>
      <c s="4" t="n" r="C35">
        <v>0</v>
      </c>
    </row>
    <row spans="1:3" r="36">
      <c s="6" t="s" r="A36">
        <v>120</v>
      </c>
    </row>
    <row spans="1:3" r="37">
      <c s="3" t="s" r="A37">
        <v>121</v>
      </c>
      <c s="4" t="n" r="B37">
        <v>0</v>
      </c>
      <c s="4" t="n" r="C37">
        <v>50924</v>
      </c>
    </row>
    <row spans="1:3" r="38">
      <c s="3" t="s" r="A38">
        <v>122</v>
      </c>
      <c s="4" t="n" r="B38">
        <v>0</v>
      </c>
      <c s="4" t="n" r="C38">
        <v>2940</v>
      </c>
    </row>
    <row spans="1:3" r="39">
      <c s="3" t="s" r="A39">
        <v>123</v>
      </c>
      <c s="4" t="n" r="B39">
        <v>458220</v>
      </c>
      <c s="4" t="n" r="C39">
        <v>322000</v>
      </c>
    </row>
    <row spans="1:3" r="40">
      <c s="3" t="s" r="A40">
        <v>124</v>
      </c>
      <c s="4" t="n" r="B40">
        <v>0</v>
      </c>
      <c s="4" t="n" r="C40">
        <v>132050</v>
      </c>
    </row>
    <row spans="1:3" r="41">
      <c s="3" t="s" r="A41">
        <v>125</v>
      </c>
      <c s="4" t="n" r="B41">
        <v>0</v>
      </c>
      <c s="4" t="n" r="C41">
        <v>29800</v>
      </c>
    </row>
    <row spans="1:3" r="42">
      <c s="3" t="s" r="A42">
        <v>126</v>
      </c>
      <c s="4" t="n" r="B42">
        <v>15600</v>
      </c>
      <c s="4" t="n" r="C42">
        <v>0</v>
      </c>
    </row>
    <row spans="1:3" r="43">
      <c s="3" t="s" r="A43">
        <v>127</v>
      </c>
      <c s="4" t="n" r="B43">
        <v>410</v>
      </c>
      <c s="4" t="n" r="C43">
        <v>150</v>
      </c>
    </row>
    <row spans="1:3" r="44">
      <c s="3" t="s" r="A44">
        <v>128</v>
      </c>
      <c s="4" t="n" r="B44">
        <v>525394</v>
      </c>
      <c s="4" t="n" r="C44">
        <v>0</v>
      </c>
    </row>
    <row spans="1:3" r="45">
      <c s="3" t="s" r="A45">
        <v>129</v>
      </c>
      <c s="4" t="n" r="B45">
        <v>626410</v>
      </c>
      <c s="4" t="n" r="C45">
        <v>0</v>
      </c>
    </row>
    <row spans="1:3" r="46">
      <c s="3" t="s" r="A46">
        <v>130</v>
      </c>
      <c s="4" t="n" r="B46">
        <v>1950</v>
      </c>
      <c s="4" t="n" r="C46">
        <v>0</v>
      </c>
    </row>
    <row spans="1:3" r="47">
      <c s="3" t="s" r="A47">
        <v>131</v>
      </c>
      <c s="7" t="n" r="B47">
        <v>820064</v>
      </c>
      <c s="7" t="n" r="C4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spans="1:2" r="1">
      <c s="1" t="s" r="A1">
        <v>132</v>
      </c>
      <c s="2" t="s" r="B1">
        <v>1</v>
      </c>
    </row>
    <row spans="1:2" r="2">
      <c s="2" t="s" r="B2">
        <v>2</v>
      </c>
    </row>
    <row spans="1:2" r="3">
      <c s="3" t="s" r="A3">
        <v>133</v>
      </c>
      <c s="3" t="s" r="B3">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s="1" t="s" r="A1">
        <v>135</v>
      </c>
      <c s="2" t="s" r="B1">
        <v>1</v>
      </c>
    </row>
    <row spans="1:2" r="2">
      <c s="2" t="s" r="B2">
        <v>2</v>
      </c>
    </row>
    <row spans="1:2" r="3">
      <c s="3" t="s" r="A3">
        <v>136</v>
      </c>
      <c s="3" t="s" r="B3">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s="1" t="s" r="A1">
        <v>138</v>
      </c>
      <c s="2" t="s" r="B1">
        <v>1</v>
      </c>
    </row>
    <row spans="1:2" r="2">
      <c s="2" t="s" r="B2">
        <v>2</v>
      </c>
    </row>
    <row spans="1:2" r="3">
      <c s="3" t="s" r="A3">
        <v>139</v>
      </c>
      <c s="3" t="s" r="B3">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s="1" t="s" r="A1">
        <v>141</v>
      </c>
      <c s="2" t="s" r="B1">
        <v>1</v>
      </c>
    </row>
    <row spans="1:2" r="2">
      <c s="2" t="s" r="B2">
        <v>2</v>
      </c>
    </row>
    <row spans="1:2" r="3">
      <c s="3" t="s" r="A3">
        <v>142</v>
      </c>
      <c s="3" t="s" r="B3">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Pa</vt:lpstr>
      <vt:lpstr>Consolidated Statements of Oper</vt:lpstr>
      <vt:lpstr>Consolidated Statements of Cash</vt:lpstr>
      <vt:lpstr>NATURE OF BUSINESS AND BASIS OF</vt:lpstr>
      <vt:lpstr>SUMMARY OF SIGNIFICANT ACCOUNTI</vt:lpstr>
      <vt:lpstr>INTANGIBLE ASSETS</vt:lpstr>
      <vt:lpstr>LOANS PAYABLE</vt:lpstr>
      <vt:lpstr>LOANS PAYABLE SHAREHOLDERS</vt:lpstr>
      <vt:lpstr>CONVERTIBLE DEBENTURES</vt:lpstr>
      <vt:lpstr>CONVERTIBLE NOTES</vt:lpstr>
      <vt:lpstr>SENIOR SECURED CONVERTIBLE DEBE</vt:lpstr>
      <vt:lpstr>DERIVATIVE LIABILITIES</vt:lpstr>
      <vt:lpstr>STOCKHOLDERS DEFICIT</vt:lpstr>
      <vt:lpstr>RELATED PARTY TRANSACTIONS</vt:lpstr>
      <vt:lpstr>SUBSEQUENT EVENTS</vt:lpstr>
      <vt:lpstr>Summary of Significant Accoun18</vt:lpstr>
      <vt:lpstr>SUMMARY OF SIGNIFICANT ACCOUN19</vt:lpstr>
      <vt:lpstr>INTANGIBLE ASSETS (Tables)</vt:lpstr>
      <vt:lpstr>DERIVATIVE LIABILITIES (Tables)</vt:lpstr>
      <vt:lpstr>STOCKHOLDERS DEFICIT (Tables)</vt:lpstr>
      <vt:lpstr>NATURE OF BUSINESS AND BASIS 23</vt:lpstr>
      <vt:lpstr>SUMMARY OF SIGNIFICANT ACCOUN24</vt:lpstr>
      <vt:lpstr>LOANS PAYABLE (Narrative) (Deta</vt:lpstr>
      <vt:lpstr>LOANS PAYABLE SHAREHOLDERS (Nar</vt:lpstr>
      <vt:lpstr>CONVERTIBLE DEBENTURES (Narrati</vt:lpstr>
      <vt:lpstr>CONVERTIBLE NOTES (Narrative) (</vt:lpstr>
      <vt:lpstr>SENIOR SECURED CONVERTIBLE DE29</vt:lpstr>
      <vt:lpstr>DERIVATIVE LIABILITIES (Narrati</vt:lpstr>
      <vt:lpstr>STOCKHOLDERS DEFICIT (Narrative</vt:lpstr>
      <vt:lpstr>RELATED PARTY TRANSACTIONS (Nar</vt:lpstr>
      <vt:lpstr>SUBSEQUENT EVENTS (Narrative) (</vt:lpstr>
      <vt:lpstr>Schedule of Antidilutive Securi</vt:lpstr>
      <vt:lpstr>Schedule of License Acquired Fr</vt:lpstr>
      <vt:lpstr>Schedule of lntangibles Activit</vt:lpstr>
      <vt:lpstr>Schedule of Intangible Assets (</vt:lpstr>
      <vt:lpstr>Schedule of Derivative Liabilit</vt:lpstr>
      <vt:lpstr>Schedule of fair value assets a</vt:lpstr>
      <vt:lpstr>Schedule of Warrants Valuation </vt:lpstr>
      <vt:lpstr>Schedule of Warrants Activity (</vt:lpstr>
      <vt:lpstr>Uncategorized Items - hcti-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7T17:17:42Z</dcterms:created>
  <dcterms:modified xmlns:dcterms="http://purl.org/dc/terms/" xmlns:xsi="http://www.w3.org/2001/XMLSchema-instance" xsi:type="dcterms:W3CDTF">2015-08-27T17:17:42Z</dcterms:modified>
  <dc:title xmlns:dc="http://purl.org/dc/elements/1.1/">Untitled</dc:title>
  <dc:description xmlns:dc="http://purl.org/dc/elements/1.1/"/>
  <dc:subject xmlns:dc="http://purl.org/dc/elements/1.1/"/>
  <cp:keywords/>
  <cp:category/>
</cp:coreProperties>
</file>